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Operations - Pare"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Reinsurance" sheetId="14" state="visible" r:id="rId14"/>
    <sheet xmlns:r="http://schemas.openxmlformats.org/officeDocument/2006/relationships" name="Accumulated Other Comprehensive"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Summary of Significant Accou_17" sheetId="34" state="visible" r:id="rId34"/>
    <sheet xmlns:r="http://schemas.openxmlformats.org/officeDocument/2006/relationships" name="Summary of Significant Accou_18" sheetId="35" state="visible" r:id="rId35"/>
    <sheet xmlns:r="http://schemas.openxmlformats.org/officeDocument/2006/relationships" name="Summary of Significant Accou_19" sheetId="36" state="visible" r:id="rId36"/>
    <sheet xmlns:r="http://schemas.openxmlformats.org/officeDocument/2006/relationships" name="Summary of Significant Accou_20" sheetId="37" state="visible" r:id="rId37"/>
    <sheet xmlns:r="http://schemas.openxmlformats.org/officeDocument/2006/relationships" name="Investments_ Investments in Deb" sheetId="38" state="visible" r:id="rId38"/>
    <sheet xmlns:r="http://schemas.openxmlformats.org/officeDocument/2006/relationships" name="Investments_ Investments Classi" sheetId="39" state="visible" r:id="rId39"/>
    <sheet xmlns:r="http://schemas.openxmlformats.org/officeDocument/2006/relationships" name="Investments_ Investment Income " sheetId="40" state="visible" r:id="rId40"/>
    <sheet xmlns:r="http://schemas.openxmlformats.org/officeDocument/2006/relationships" name="Investments_ Unrealized Gain (L" sheetId="41" state="visible" r:id="rId41"/>
    <sheet xmlns:r="http://schemas.openxmlformats.org/officeDocument/2006/relationships" name="Fair Value_ Fair Value Assets m" sheetId="42" state="visible" r:id="rId42"/>
    <sheet xmlns:r="http://schemas.openxmlformats.org/officeDocument/2006/relationships" name="Fair Value_ Schedule of changes" sheetId="43" state="visible" r:id="rId43"/>
    <sheet xmlns:r="http://schemas.openxmlformats.org/officeDocument/2006/relationships" name="Fair Value_ Carrying amounts an" sheetId="44" state="visible" r:id="rId44"/>
    <sheet xmlns:r="http://schemas.openxmlformats.org/officeDocument/2006/relationships" name="Income Tax_ Schedule of Effecti" sheetId="45" state="visible" r:id="rId45"/>
    <sheet xmlns:r="http://schemas.openxmlformats.org/officeDocument/2006/relationships" name="Related Party Transactions_ Sch" sheetId="46" state="visible" r:id="rId46"/>
    <sheet xmlns:r="http://schemas.openxmlformats.org/officeDocument/2006/relationships" name="Reinsurance_ Effects of Reinsur" sheetId="47" state="visible" r:id="rId47"/>
    <sheet xmlns:r="http://schemas.openxmlformats.org/officeDocument/2006/relationships" name="Accumulated Other Comprehensi_2" sheetId="48" state="visible" r:id="rId48"/>
    <sheet xmlns:r="http://schemas.openxmlformats.org/officeDocument/2006/relationships" name="Business Segment Information_ S" sheetId="49" state="visible" r:id="rId49"/>
    <sheet xmlns:r="http://schemas.openxmlformats.org/officeDocument/2006/relationships" name="Summary of Significant Accou_21" sheetId="50" state="visible" r:id="rId50"/>
    <sheet xmlns:r="http://schemas.openxmlformats.org/officeDocument/2006/relationships" name="Summary of Significant Accou_22" sheetId="51" state="visible" r:id="rId51"/>
    <sheet xmlns:r="http://schemas.openxmlformats.org/officeDocument/2006/relationships" name="Investments_ Investments in D_2" sheetId="52" state="visible" r:id="rId52"/>
    <sheet xmlns:r="http://schemas.openxmlformats.org/officeDocument/2006/relationships" name="Investments_ Investments Clas_2" sheetId="53" state="visible" r:id="rId53"/>
    <sheet xmlns:r="http://schemas.openxmlformats.org/officeDocument/2006/relationships" name="Investments_ Investment Incom_2" sheetId="54" state="visible" r:id="rId54"/>
    <sheet xmlns:r="http://schemas.openxmlformats.org/officeDocument/2006/relationships" name="Investments_ Net Realized Inves" sheetId="55" state="visible" r:id="rId55"/>
    <sheet xmlns:r="http://schemas.openxmlformats.org/officeDocument/2006/relationships" name="Investments_ Unrealized Gain _2" sheetId="56" state="visible" r:id="rId56"/>
    <sheet xmlns:r="http://schemas.openxmlformats.org/officeDocument/2006/relationships" name="Investments_ Net Unrealized Inv" sheetId="57" state="visible" r:id="rId57"/>
    <sheet xmlns:r="http://schemas.openxmlformats.org/officeDocument/2006/relationships" name="Investments_ Embedded Derivativ" sheetId="58" state="visible" r:id="rId58"/>
    <sheet xmlns:r="http://schemas.openxmlformats.org/officeDocument/2006/relationships" name="Fair Value_ Transfers Between L" sheetId="59" state="visible" r:id="rId59"/>
    <sheet xmlns:r="http://schemas.openxmlformats.org/officeDocument/2006/relationships" name="Fair Value_ Fair Value Assets_2" sheetId="60" state="visible" r:id="rId60"/>
    <sheet xmlns:r="http://schemas.openxmlformats.org/officeDocument/2006/relationships" name="Fair Value_ Fair Value Measurem" sheetId="61" state="visible" r:id="rId61"/>
    <sheet xmlns:r="http://schemas.openxmlformats.org/officeDocument/2006/relationships" name="Fair Value_ Schedule of chang_2" sheetId="62" state="visible" r:id="rId62"/>
    <sheet xmlns:r="http://schemas.openxmlformats.org/officeDocument/2006/relationships" name="Fair Value_ Carrying amounts _2" sheetId="63" state="visible" r:id="rId63"/>
    <sheet xmlns:r="http://schemas.openxmlformats.org/officeDocument/2006/relationships" name="Income Tax_ Schedule of Effec_2" sheetId="64" state="visible" r:id="rId64"/>
    <sheet xmlns:r="http://schemas.openxmlformats.org/officeDocument/2006/relationships" name="Income Tax (Details)" sheetId="65" state="visible" r:id="rId65"/>
    <sheet xmlns:r="http://schemas.openxmlformats.org/officeDocument/2006/relationships" name="Related Party Transactions (Det" sheetId="66" state="visible" r:id="rId66"/>
    <sheet xmlns:r="http://schemas.openxmlformats.org/officeDocument/2006/relationships" name="Related Party Transactions_ S_2" sheetId="67" state="visible" r:id="rId67"/>
    <sheet xmlns:r="http://schemas.openxmlformats.org/officeDocument/2006/relationships" name="Reinsurance_ Effects of Reins_2"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Business Segment Information__2" sheetId="71" state="visible" r:id="rId71"/>
  </sheets>
  <definedNames/>
  <calcPr calcId="124519" fullCalcOnLoad="1"/>
</workbook>
</file>

<file path=xl/sharedStrings.xml><?xml version="1.0" encoding="utf-8"?>
<sst xmlns="http://schemas.openxmlformats.org/spreadsheetml/2006/main" uniqueCount="410">
  <si>
    <t>Document and Entity Information</t>
  </si>
  <si>
    <t>9 Months Ended</t>
  </si>
  <si>
    <t>Sep. 30, 2018</t>
  </si>
  <si>
    <t>Details</t>
  </si>
  <si>
    <t>Registrant Name</t>
  </si>
  <si>
    <t>MEMBERS Life Insurance Co</t>
  </si>
  <si>
    <t>Registrant CIK</t>
  </si>
  <si>
    <t>SEC Form</t>
  </si>
  <si>
    <t>S1</t>
  </si>
  <si>
    <t>Period End date</t>
  </si>
  <si>
    <t>Sep. 30,
		2018</t>
  </si>
  <si>
    <t>Fiscal Year End</t>
  </si>
  <si>
    <t>--12-31</t>
  </si>
  <si>
    <t>Trading Symbol</t>
  </si>
  <si>
    <t>mlic</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FY</t>
  </si>
  <si>
    <t>Balance Sheets - USD ($) $ in Thousands</t>
  </si>
  <si>
    <t>Dec. 31, 2017</t>
  </si>
  <si>
    <t>Investments</t>
  </si>
  <si>
    <t>Debt securities, available for sale, at fair value</t>
  </si>
  <si>
    <t>Receivable for securities sold</t>
  </si>
  <si>
    <t>Total investments</t>
  </si>
  <si>
    <t>Cash and cash equivalents</t>
  </si>
  <si>
    <t>Accrued investment income</t>
  </si>
  <si>
    <t>Reinsurance recoverable from affiliate</t>
  </si>
  <si>
    <t>Assets on deposit</t>
  </si>
  <si>
    <t>Premiums receivable, net</t>
  </si>
  <si>
    <t>Net deferred tax asset</t>
  </si>
  <si>
    <t>Receivable from affiliate</t>
  </si>
  <si>
    <t>Other assets and receivables</t>
  </si>
  <si>
    <t>Federal income taxes recoverable from affiliate</t>
  </si>
  <si>
    <t>Separate Account Assets</t>
  </si>
  <si>
    <t>Total assets</t>
  </si>
  <si>
    <t>Liabilities</t>
  </si>
  <si>
    <t>Claim and policy benefit reserves - life and health</t>
  </si>
  <si>
    <t>Policyholder account balances</t>
  </si>
  <si>
    <t>Payables to affiliates</t>
  </si>
  <si>
    <t>Accounts payable and other liabilities</t>
  </si>
  <si>
    <t>Separate account liabilities</t>
  </si>
  <si>
    <t>Total liabilities</t>
  </si>
  <si>
    <t>Commitments and contingencies</t>
  </si>
  <si>
    <t>[1]</t>
  </si>
  <si>
    <t xml:space="preserve"> </t>
  </si>
  <si>
    <t>Stockholder's equity</t>
  </si>
  <si>
    <t>Common stock</t>
  </si>
  <si>
    <t>Additional paid in capital</t>
  </si>
  <si>
    <t>Accumulated Other Comprehensive Income (Loss), net of tax</t>
  </si>
  <si>
    <t>Retained earnings (deficit)</t>
  </si>
  <si>
    <t>Total stockholder's equity</t>
  </si>
  <si>
    <t>Total liabilities and stockholder's equity</t>
  </si>
  <si>
    <t>See Note 10.</t>
  </si>
  <si>
    <t>Balance Sheets - Parenthetical - USD ($) $ in Thousands</t>
  </si>
  <si>
    <t>Debt Securities, Available-for-sale, Amortized Cost</t>
  </si>
  <si>
    <t>Common Stock, Par or Stated Value Per Share</t>
  </si>
  <si>
    <t>Common Stock, Shares Authorized</t>
  </si>
  <si>
    <t>Common Stock, Shares, Issued</t>
  </si>
  <si>
    <t>Common Stock, Shares, Outstanding</t>
  </si>
  <si>
    <t>Tax expense (benefit) in Accumulated Other Comprehensive Income</t>
  </si>
  <si>
    <t>Statements of Operations - USD ($) $ in Thousands</t>
  </si>
  <si>
    <t>3 Months Ended</t>
  </si>
  <si>
    <t>Sep. 30, 2017</t>
  </si>
  <si>
    <t>Revenues</t>
  </si>
  <si>
    <t>Life and health premiums, net</t>
  </si>
  <si>
    <t>Net investment income</t>
  </si>
  <si>
    <t>Other income</t>
  </si>
  <si>
    <t>Total revenues</t>
  </si>
  <si>
    <t>Benefits and expenses</t>
  </si>
  <si>
    <t>Life and health insurance claims and benefits, net</t>
  </si>
  <si>
    <t>Interest credited to policyholder account balances</t>
  </si>
  <si>
    <t>Operating and other expenses</t>
  </si>
  <si>
    <t>Total benefits and expenses</t>
  </si>
  <si>
    <t>Income (loss) before income taxes</t>
  </si>
  <si>
    <t>Income tax expense (benefit)</t>
  </si>
  <si>
    <t>Net Income (Loss)</t>
  </si>
  <si>
    <t>Change in unrealized gains (losses), net of tax expense (benefit)</t>
  </si>
  <si>
    <t>Other Comprehensive Income (Loss)</t>
  </si>
  <si>
    <t>Total Comprehensive Income (Loss)</t>
  </si>
  <si>
    <t>Statements of Operations - Parenthetical - USD ($) $ in Thousands</t>
  </si>
  <si>
    <t>Tax expense (benefit) portion of change in unrealized gains (losses)</t>
  </si>
  <si>
    <t>Statements of Stockholders' Equity - USD ($) $ in Thousands</t>
  </si>
  <si>
    <t>Common Stock</t>
  </si>
  <si>
    <t>Additional Paid-in Capital</t>
  </si>
  <si>
    <t>AOCI Attributable to Parent</t>
  </si>
  <si>
    <t>Retained Earnings</t>
  </si>
  <si>
    <t>Total</t>
  </si>
  <si>
    <t>Balance at Dec. 31, 2016</t>
  </si>
  <si>
    <t>Balance at Sep. 30, 2017</t>
  </si>
  <si>
    <t>Balance at Dec. 31, 2017</t>
  </si>
  <si>
    <t>Effect of change for ASU 2018-02</t>
  </si>
  <si>
    <t>Balance at Sep. 30, 2018</t>
  </si>
  <si>
    <t>See Note 2.</t>
  </si>
  <si>
    <t>Statements of Cash Flows - USD ($) $ in Thousands</t>
  </si>
  <si>
    <t>Cash flows from operating activities:</t>
  </si>
  <si>
    <t>Adjustments to reconcile net income to net cash provided by (used in) operating activities:</t>
  </si>
  <si>
    <t>Deferred income taxes</t>
  </si>
  <si>
    <t>Amortization of bond premium and discount</t>
  </si>
  <si>
    <t>Amortization and write off of deferred charges</t>
  </si>
  <si>
    <t>Increase (Decrease) in Operating Assets</t>
  </si>
  <si>
    <t>Increase (Decrease) in Accrued investment income</t>
  </si>
  <si>
    <t>Increase (Decrease) in Reinsurance recoverable</t>
  </si>
  <si>
    <t>Increase (Decrease) in Premiums receivable</t>
  </si>
  <si>
    <t>Increase (Decrease) in Other assets and receivables</t>
  </si>
  <si>
    <t>Increase (Decrease) in Federal income taxes recoverable from affiliate</t>
  </si>
  <si>
    <t>Accounts payable and other liabilites</t>
  </si>
  <si>
    <t>Net cash provided by operating activities</t>
  </si>
  <si>
    <t>Cash flows from investing activities:</t>
  </si>
  <si>
    <t>Proceeds from sale or maturity of Debt Securities</t>
  </si>
  <si>
    <t>Net cash provided by (used in) investing activities</t>
  </si>
  <si>
    <t>Cash flows from financing activities:</t>
  </si>
  <si>
    <t>Policyholder account deposits</t>
  </si>
  <si>
    <t>Policyholder account withdrawals</t>
  </si>
  <si>
    <t>Assets on deposit - deposits</t>
  </si>
  <si>
    <t>Assets on deposit - withdrawals</t>
  </si>
  <si>
    <t>Change in bank overdrafts</t>
  </si>
  <si>
    <t>Net cash provided by (used in) financing activities</t>
  </si>
  <si>
    <t>Change in cash and cash equivalents</t>
  </si>
  <si>
    <t>Cash and cash equivalents at beginning of period</t>
  </si>
  <si>
    <t>Cash and cash equivalents at end of period</t>
  </si>
  <si>
    <t>Supplemental disclosure of cash information:</t>
  </si>
  <si>
    <t>Net cash paid to affiliate for income taxes</t>
  </si>
  <si>
    <t>Nature of Business</t>
  </si>
  <si>
    <t>Notes</t>
  </si>
  <si>
    <t>Note 1: Nature of Business 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The Companys ultimate parent is CUNA Mutual Holding Company (CMHC), a mutual insurance holding company organized under the laws of Iowa. MLIC began selling flexible premium deferred variable annuity contracts in 2016 and single premium deferred annuity contracts in 2013. Both products are sold to consumers, including credit union members, through the face-to-face distribution channel. Prior to 2013, MLIC did not actively market new business; it primarily serviced existing blocks of individual and group life policies. See Note 7, Reinsurance, for information on the Companys reinsurance and ceding agreements. MLIC is authorized to sell life, health and annuity policies in all states in the U.S. and the District of Columbia, except New York. As discussed in Note 6, CMFG Life provides significant services required in the conduct of the Companys operations. Management believes allocations of expenses are reasonable, but the results of the Companys operations may have materially differed from the results reflected in the accompanying financial statements if the Company did not have this relationship.</t>
  </si>
  <si>
    <t>Summary of Significant Accounting Policies</t>
  </si>
  <si>
    <t>Note 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 The accompanying unaudited financial statements contain all adjustments (consisting of only normal recurring items, unless otherwise disclosed) necessary for a fair statement of the financial position as of September 30, 2018 and December 31, 2017, the results of operations, cash flows, changes in comprehensive income and equity for the nine months ended September 30, 2018 and 2017, and the results of operations for the three months ended September 30, 2018 and 2017. These results are not necessarily indicative of the results to be expected for the full year. 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annuity contracts and flexible premium deferred variable annuity contracts. See Note 7, Reinsurance, for information on the Companys reinsurance agreements, which impact the financial statement presentation of these segments. 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 Assets on Deposit Assets on deposit represent the amount of policyholder account balances related to reinsurance of the single premium deferred annuity and risk control accounts of the flexible premium deferred variable annuity contracts (investment-type contracts) that are ceded to CMFG Life. Assets on deposit are accounted for on a basis consistent with accounting for the underlying investment-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 Derivative Financial Instruments The Company issues single premium deferred annuity and flexible premium deferred variable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 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 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annuity and flexible premium deferred variable annuity contracts, are considered investment-type contracts. Amounts collected on these products, with the exception of the variable annuity component of the flexible premium deferred variable annuity, are recorded as increases in policyholder account balances. The variable annuity component of the flexible premium deferred variable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 Other Income / Operating and Other Expenses Other income for the three and nine months ended September 30, 2017 includes legal settlements received on structured security investments that had previously been sold. for the three and nine months ended September 30, 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September 30, 2018 and December 31, 2017 and there was no amortization expense in the three or nine months ended September 30, 2018 or 2017. Acquisition costs on the Companys single premium deferred annuity and flexible premium deferred variable annuity contracts are reimbursed through a ceding commission by CMFG Life, which assumes all deferrable costs as part of its agreement to assume 100% of this business from the Company. See Note 7, Reinsurance for additional information on this agreement. 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recognized for the three or nine months ended September 30, 2018 or 2017. Additionally, The Company recorded a liability of $138 as of September 30, 2018 for the profits that are expected to be followed by losses in the future. There was no liability recorded for the year ended December 31, 2017. Policyholder Account Balances The single premium deferred annuities and risk control accounts of the flexible premium deferred variable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annuity, the Company offers one reference index, which is the S&amp;P 500 Index. For the flexible premium deferred variable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annuity was 1.98% and 1.38% for the three and nine months ended September 30, 2018, respectively and 1.45% and 1.41% for the three and nine months ended September 30, 2017, respectively. The average annualized credited rate for the risk control accounts of the flexible premium deferred variable annuity was 2.59% and 1.52% for the three and nine months ended September 30, 2018, respectively and 2.92% and 2.21% for the three and nine months ended September 30, 2017,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for the three and nine months ended September 30, 2018 and 4.5% for the three and nine months ended September 30, 2017. The future minimum guaranteed interest rate during the life of the contracts is 4.5%. Accounts Payable and Other Liabilities The Company issues the single premium deferred annuity contracts on the 10 th th 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 Separate Accounts Separate accounts represent customer accounts related to the variable annuity component of the flexible premium deferred variable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urities and Exchange Commission (SEC) as of September 30, 2018.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 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s a result of the comprehensive tax legislation commonly referred to as the Tax Cuts and Jobs Act (the "Tax Act"), which was enacted by the U.S. federal government on December 22, 2017, the Company remeasured its deferred tax assets and liabilities as of December 31, 2017.The impact of the remeasurement and further discussion on the Tax Act are disclosed in the Tax Reform section of Note 5, Income Tax. Recently Adopted Accounting Standard Updates In February 2018, the Financial Accounting Standards Board (FASB) issued Accounting Standard Update (ASU) No. 2018-02, Reclassification of Certain Tax Effects from Accumulated Other Comprehensive Income In August 2018, the FASB issued ASU No. 2018-13, Disclosure Framework-Changes to the Disclosure Requirements for Fair Value Measurement Accounting Standards Updates Pending Adoption In June 2016, the FASB issued ASU No. 2016-13, Measurement of Credit Losses of Financial Instruments The new standard replaces the existing incurred loss recognition model with an expected credit loss recognition model. The objective of the expected credit loss model is for the Compan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Compan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In August 2018, the FASB adopted ASU No. 2018-12, Targeted Improvements to the Accounting for Long-Duration Contracts · · · · · · The Company is currently evaluating the potential impact of ASU 2018-12.</t>
  </si>
  <si>
    <t>Note 3: Investments Debt Securities The amortized cost, gross unrealized gains and losses, and estimated fair values, as reported on the balance sheet, of debt securities at September 30, 2018 are as follows: Amortized Gross Unrealized Estimated Cost Gains Losses Fair Value U.S. government and agencies $ 8,745 $ - $ (790) $ 7,955 Residential mortgage-backed securities 1,355 58 - 1,413 Total debt securities $ 10,100 $ 58 $ (790) $ 9,368 The amortized cost, gross unrealized gains and losses, and estimated fair values, as reported on the balance sheet, of debt securities at December 31, 2017 are as follows: Amortized Gross Unrealized Estimated Cost Gains Losses Fair Value U.S. government and agencies $ 9,052 $ 5 $ (103) $ 8,954 Residential mortgage-backed securities 1,598 115 - 1,713 Total debt securities $ 10,650 $ 120 $ (103) $ 10,667 No investments were non-income producing during the three and nine months ended September 30, 2018 or 2017. The amortized cost and estimated fair values of investments in debt securities at September 30, 2018, by contractual maturity, are shown below. Expected maturities may differ from contractual maturities because certain borrowers have the right to call or prepay obligations with or without call or prepayment penalties. Because of the potential for prepayment on residential mortgage-backed securities, such securities have not been displayed in the table below by contractual maturity. Amortized Estimated Cost Fair Value Due after ten years $ 8,745 $ 7,955 Residential mortgage-backed securities 1,355 1,413 Total debt securities $ 10,100 $ 9,368 Net Investment Income Sources of investment income for the years ended September 30 are summarized as follows: Three months ended Nine months ended September 30, September 30, 2018 2017 2018 2017 Gross investment income: Debt securities $ 75 $ 80 $ 229 $ 243 Cash and cash equivalents 127 61 293 140 Total gross investment income 202 141 522 383 Investment expenses (4) 10 (14) (15) Net investment income $ 198 $ 151 $ 508 $ 368 Net Realized Investment Gains There were no sales or transfers of debt securities for the three and nine months ended September 30, 2018 or 2017 that resulted in a realized investment gain or loss. Other-Than-Temporary Investment Impairments 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The determination of OTTI requires significant judgment on the part of the Company and depends on several factors, including, but not limited to: · · · · · · · A debt security is considered other-than-temporarily impaired when the fair value is less than the amortized cost basis and its value is not expected to recover through the Company's anticipated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TI is the difference between the present value of the expected future cash flows and amortized cost. Only the estimated credit loss amount is recognized in earnings, with the remainder of the loss amount recognized in other comprehensive income (loss).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 at least its cost basis. For securitized debt securities, the Company considers factors including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 For certain securitized financial assets with contractual cash flows, the Company is required to periodically update its best estimate of cash flows over the life of the security. If the fair value of a securitized financial asset is less than its cost or amortized cost and there has been a decrease in the present value of the estimated cash flows since the last revised estimate, considering both timing and amount, an OTTI charge is recognized. The Company also considers its intent and ability to retain a temporarily impaired security until recovery. Estimating future cash flows involves judgment and includes both quantitative and qualitative factors. Such determinations incorporate various information and assessments regarding the future performance of the underlying collateral. In addition, projections of expected future cash flows may change based upon new information regarding the performance of the underlying collateral. Management has completed a review for other-than-temporarily impaired securities at September 30, 2018 and 2017 and recorded no OTTI. As a result of the subjective nature of these estimates, however, provisions may subsequently be determined to be necessary as new facts emerge and a greater understanding of economic trends develops. Consistent with the Companys practices, OTTI will be recorded as appropriate and as determined by the Companys regular monitoring procedures of additional facts. Net Unrealized Investment Gains (Losses) The components of net unrealized investment gains (losses) included in accumulated other comprehensive income (loss) at September 30, 2018 and December 31, 2017 were as follows: September 30, 2018 December 31, 2017 Debt securities $ (732) $ 17 Deferred income taxes 154 (6) Net unrealized investment gains (losses) $ (578) $ 11 At September 30, 2018, the Company owned one debt security with a fair value of $7,955 in an unrealized loss position of $790 for more than twelve months. At December 31, 2017, the Company owned one debt security with a fair value of $8,207 in an unrealized loss position of $103 for more than twelve months. Embedded Derivatives The Company issues single premium deferred annuity and flexible premium deferred variable annuity contracts that contain embedded derivatives. Such embedded derivatives are separated from their host contracts and recorded at fair value. The fair value of the embedded derivatives, which are reported as part of assets on deposit and policyholder account balances in the balance sheets, were an asset of $651,452 and a liability of $651,452 as of September 30, 2018 and an asset of $471,192 and a liability of $471,192 as of December 31, 2017. The increase in fair value related to embedded derivatives from the date of deposit was $97,405 and $107,915 for the three and nine months ended September 30, 2018 and $27,800 and $86,695 for the three and nine months ended September 30, 2017. Because the Company has entered into an agreement with CMFG Life to cede 100% of this business, this expense is ceded and does not impact the statement of operations and comprehensive income (loss).</t>
  </si>
  <si>
    <t>Fair Value</t>
  </si>
  <si>
    <t xml:space="preserve">Note 4: Fair Value The Company uses fair value measurements to record fair value of certain assets and liabilities and to estimate fair value of financial instruments not recorded at fair value but required to be disclosed at fair value. Certain financial instruments, such as insurance policy liabilities (other than investment-type contracts), are excluded from the fair value disclosure requirements. Valuation Hierarchy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 · · · For purposes of determining the fair value of the Companys assets and liabilities, observable inputs are those inputs used by market participants in valuing financial instruments, which are developed based on market data obtained from independent sour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 The hierarchy requires the use of market observable information when available for assessing fair value. The availability of observable inputs varies by investment. The Company has no Level 3 investments with unrealized gains or losses included in other comprehensive income. Valuation Process 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the Companys assets and liabilities are appropriately valued. 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 For fair values received from third parties or internally estimated, the Companys processes are designed to provide assurance that the valuation methodologies and inputs are appropriate and consistently applied, the assumptions are reasonable and consistent with the objective of determining fair value, and the fair values are appropriately recorded. The Company performs procedures to understand and assess the methodologies, process and controls of valuation service providers. In addition, the Company may validate the reasonableness of fair values by comparing information obtained from valuation service providers or brokers to other third party valuation sources for selected securities. When using internal valuation models, these models are developed by the Companys investment group using established methodologies. The models including key assumptions are reviewed with various investment sector professionals, including accounting, operations, compliance and risk management. In addition, Transfers Between Levels There were no transfers between levels during the three and nine months ended September 30, 2018 and 2017. Fair Value Measurement  Recurring Basis The following table summarizes the Companys assets and liabilities that are measured at fair value on a recurring basis as of September 30, 2018. Assets, at Fair Value Level 1 Level 2 Level 3 Total Cash equivalents 1 $ 18,243 $ - $ - $ 18,243 Debt securities: U.S. government and agencies - 7,955 - 7,955 Residential mortgage-backed securities - 1,413 - 1,413 Total debt securities - 9,368 - 9,368 Derivatives embedded in assets on deposit - - 651,452 651,452 Separate account assets - 103,929 - 103,929 Total assets $ 18,243 $ 113,297 $ 651,452 $ 782,992 Liabilities, at Fair Value Level 1 Level 2 Level 3 Total Derivatives embedded in annuity contracts $ - $ - $ 651,452 $ 651,452 Total liabilities $ - $ - $ 651,452 $ 651,452 1 The following table summarizes the Companys assets that are measured at fair value on a recurring basis as of December 31, 2017. Assets, at Fair Value Level 1 Level 2 Level 3 Total Cash equivalents 1 $ 16,607 $ - $ - $ 16,607 Debt securities: U.S. government and agencies - 8,954 - 8,954 Residential mortgage-backed securities - 1,713 - 1,713 Total debt securities - 10,667 - 10,667 Derivatives embedded in assets on deposit - - 471,192 471,192 Separate account assets - 69,005 - 69,005 Total assets $ 16,607 $ 79,672 $ 471,192 $ 567,471 Liabilities, at Fair Value Level 1 Level 2 Level 3 Total Derivatives embedded in annuity contracts $ - $ - $ 471,192 $ 471,192 Total liabilities $ - $ - $ 471,192 $ 471,192 1 The Company had no assets or liabilities that required a fair value adjustment on a non-recurring basis as of September 30, 2018 or December 31, 2017. Determination of Fair Values The Company determines the estimated fair value of its investments using primarily the market approach and the income approach. The use of quoted prices and matrix pricing or similar techniques are examples of market approaches, while the use of discounted cash flow methodologies is an example of the income approach. A summary of valuation techniques for classes of financial assets and liabilities by fair value hierarchy level are as follows: Level 1 Measurements Cash equivalents: Level 2 Measurements For assets classified as Level 2 investments, the Company values the assets using third-party pricing sources, which generally rely on quoted prices for similar assets in markets that are active and observable market data. U.S. government and agencies: Residential mortgage-backed securities: Separate account assets: Level 3 Measurements Derivatives embedded in assets on deposit and annuity contracts: In estimating the fair value of the embedded derivative, the Company attributes a present value to the embedded derivative equal to the discounted sum of the excess cash flows of the index-related fund value over the minimum fund value. The current year portion of the embedded derivative is adjusted for known market conditions. The discount factor at which the embedded derivative is valued contains an adjustment for the Companys own credit and risk margins for unobservable non-capital market inputs. The Companys own credit adjustment is determined taking into consideration publicly available information relating to the Companys debt as well as its claims paying ability. These derivatives may be more costly than expected in volatile or declining equity markets. Changes in market conditions include, but are not limited to, changes in interest rates, equity indices, default rates and market volatility. Changes in fair value may be impacted by changes in the Companys own credit standing. Lastly, changes in actuarial assumptions regarding policyholder behavior (such as full or partial withdrawals varying from expectations) and risk margins related to non-capital market inputs may result in significant fluctuations in the fair value of the derivatives. See Embedded Derivatives within Note 3, Investments for the impact to net income. The following table presents information about significant unobservable inputs used in Level 3 embedded derivative liabilities and related assets on deposit measured at fair value developed by internal models as of September 30, 2018 and December 31, 2017: Range of Values and Predominant Significant Weighted Average - Unobservable Input Valuation Method Unobservable Input September 30, 2018 December 31, 2017 Single premium deferred annuities Discounted cash flow Lapse rates Range of 2% to 4% Range of 2% to 4% with an excess lapse with an excess lapse rate at the end of index rate at the end of index period of 50% or 95%. period of 50% or 95%. Weighted average Weighted average is 4.2%. is 2.9%. Company's Range of 52 - 91 Range of 58 - 99 own credit basis points added basis points added and risk margin on to discount rate. on to discount rate. Weighted average Weighted average is 0.7% is 0.7% Flexible premium deferred variable annuities Discounted cash flow Lapse rates Range of 2% to 10% Range of 2% to 10% with an excess lapse with an excess lapse rate at the end of index rate at the of index period of 5% to 20%. period of 5% to 20%. Weighted average Weighted average is 2.8%. is 2.6%. Company's Range of 52 - 91 Range of 58 - 99 own credit basis points added basis points added and risk margin on to discount rate. on to discount rate. Weighted average Weighted average is 0.8% is 0.8% Changes in Fair Value Measurement The following table sets forth the values of assets and liabilities classified as Level 3 within the fair value hierarchy at September 30, 2018. Total Realized/Unrealized Gain (Loss) Included in: Balance Balance January 1, September 30, 2018 Purchases Maturities Earnings 1 2018 Derivatives embedded in assets on deposit $ 471,192 $ 80,419 $ (8,075) $ 107,916 $ 651,452 Total assets $ 471,192 $ 80,419 $ (8,075) $ 107,916 $ 651,452 Derivatives embedded in annuity contracts $ 471,192 $ 80,419 $ (8,075) $ 107,916 $ 651,452 Total liabilities $ 471,192 $ 80,419 $ (8,075) $ 107,916 $ 651,452 1 The following table sets forth the values of assets and liabilities classified as Level 3 within the fair value hierarchy at December 31, 2017. Total Realized/Unrealized Gain (Loss) Included in: Balance Balance January 1, December 31, 2017 Purchases Maturities Earnings 1 2017 Derivatives embedded in assets on deposit $ 246,405 $ 93,748 $ (5,039) $ 136,078 $ 471,192 Total assets $ 246,405 $ 93,748 $ (5,039) $ 136,078 $ 471,192 Derivatives embedded in annuity contracts $ 246,405 $ 93,748 $ (5,039) $ 136,078 $ 471,192 Total liabilities $ 246,405 $ 93,748 $ (5,039) $ 136,078 $ 471,192 1 Fair Value Measurements for Financial Instruments Not Reported at Fair Value Accounting standards require disclosure of fair value information about certain on- and off-balance sheet financial instruments which are not recorded at fair value on a recurring basis for which it is practicable to estimate that value. The following methods and assumptions were used by the Company in estimating the fair value disclosures for significant financial instruments: Level 1 Measurements Cash: Level 2 Measurements Assets on deposit and Investment-type contracts: Separate account liabilities: The carrying amounts and estimated fair values of the Companys financial instruments which are not measured at fair value on a recurring basis at September 30, 2018 and December 31, 2017 are as follows: September 30, 2018 December 31, 2017 Carrying Estimated Carrying Estimated Amount Fair Value Level Amount Fair Value Level Financial instruments recorded as assets: Cash $ 2,058 $ 2,058 1 $ 1,833 $ 1,833 1 Assets on deposit 2,434,783 2,028,852 2 1,981,841 1,726,602 2 Financial instruments recorded as liabilities: Investment-type contracts 2,434,783 2,028,852 2 1,981,841 1,726,602 2 Separate account liabilities 103,929 103,929 2 69,005 69,005 2 </t>
  </si>
  <si>
    <t>Income Tax</t>
  </si>
  <si>
    <t>Note 5: Income Tax The Company is included in the consolidated federal income tax return filed by CMHC, the Companys ultimate parent.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from affiliate reported on the balance sheet are due from CMFG Life. Reconciliation to U.S. Tax Rate Income tax expense differs from the amount computed by applying the U.S. federal corporate income tax rate of 21% for 2018 and 35% for 2017 to income before income taxes due to the items listed in the following reconciliation: Three months ended Nine months ended September 30, September 30, September 30, September 30, 2018 2017 2018 2017 Amount Rate Amount Rate Amount Rate Amount Rate Tax expense computed at federal corporate tax rate $ 36 21.0 % $ 433 35.0 % $ 94 21.0 % $ 492 35.0 % Income tax expense (benefit) related to prior years (30) (17.4) (76) (6.1) (155) (34.7) (81) (5.8) Dividends-received deduction (8) (4.8) (2) (0.2) (25) (5.5) (7) (0.5) Other (1) (0.5) (1) (0.1) (3) (0.6) (3) (0.2) Total income tax expense (benefit) $ (3) (1.7)% $ 354 28.6 % $ (89) (19.8)% $ 401 28.5 % Tax Reform The Tax Act made changes to the U.S. tax code, including, but not limited to, reducing the U.S. federal corporate tax rate to 21% effective January 1, 2018. The Company completed its initial evaluation of the impacts of the Tax Act and recorded a net tax expense of $49 for the quarter ended December 31, 2017 due to the remeasurement of deferred tax assets and liabilities. The Company has made no adjustments to the impacts initially recorded for the three or nine months ended September 30, 2018. The Companys accounting for the impacts of the Tax Act is now complete with no material changes to the amount reported at December 31, 2017.</t>
  </si>
  <si>
    <t>Related Party Transactions</t>
  </si>
  <si>
    <t>Note 6: Related Party Transactions 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Amounts due from transactions with affiliates are generally settled monthly. The Company reimbursed CMFG Life $7,843 and $23,284 for these expenses for the three and nine months ended September 30, 2018 respectively; and $5,054 and $15,125 for the three and nine months ended September 30, 2017 respectively; which are included in operating and other expenses. and 2017, respectively; which are included in operating and other expenses. Amounts receivable/payable from/to affiliates are shown in the following table: September 30, December 31, 2018 2017 Receivable from: CMFG Life $ 6,186 $ 8,492 Other 26 - Total $ 6,212 $ 8,492 Payable to: CUNA Brokerage Services, Inc. $ 2,455 $ 2,749 Other - 22 Total $ 2,455 $ 2,771 Amounts receivable from CMFG Life at September 30, 2018 and December 31, 2017 are primarily for a policyholders purchase of an MLIC annuity when a CMFG Life policyholder has surrendered their policy for the purchase of a single premium deferred annuity or flexible premium deferred variable annuity and for the cession of death claims related to the Companys single premium deferred annuity or flexible premium deferred variable annuity. The Company hires MEMBERS Capital Advisors, Inc. (MCA) for investment advisory services. MCA, which is 100% owned by CMIC, manages substantially all of the Companys invested assets in accordance with policies, directives and guidelines established by the Company. The Company recorded MCA investment management fees totaling $14 and $14 for the nine months ended September 30, 2018 and 2017, respectively, which are included as a reduction to net investment income. The Company utilizes CUNA Brokerage Services, Inc., which is 100% owned by CMIC, to distribute its single premium deferred annuity and flexible premium deferred variable annuity and recorded commission expense for this service of $21,883 and $21,053 for the nine months ended September 30, 2018 and 2017, respectively, which is included in operating and other expenses. This expense is entirely offset by commission income the Company receives from CMFG Life as part of the 2013 and 2015 reinsurance agreements. See Note 7 regarding reinsurance and other agreements entered into by the Company and CMFG Life.</t>
  </si>
  <si>
    <t>Reinsurance</t>
  </si>
  <si>
    <t xml:space="preserve">Note 7: Reinsurance The Company entered into a reinsurance agreement with its affiliate, CMFG Life, on a coinsurance and modified coinsurance basis. The agreement was effective November 1, 2015 to cede 100% of its investment-type contracts for its flexible premium deferred variable annuity, which are accounted for using the deposit method of accounting. On October 15, 2018, the Company amended its reinsurance agreement with CMFG Life to include a new flexible premium deferred variable annuity offering by the Company and will continue to cede 100% of its investment-type contracts for its flexible premium deferred variable annuities. MLIC began selling its flexible premium deferred variable annuity in 2016. The Company had $289,852 and $165,924 of assets on deposit for these contracts as of September 30, 2018 and December 31, 2017, respectively. The Company had related liabilities of $289,852 and $165,924 as of September 30, 2018 and December 31, 2017, respectively, which are included in policyholder account balances in the balance sheets. The Company had separate account assets and liabilities for these contracts of $103,929 and $103,929 and $69,005 and $69,005, respectively, as of September 30, 2018 and December 31, 2017. The Company receives a commission equal to 100% of its actual expenses incurred for this business, which was $12,795 and $7,223 for the nine months ended September 30, 2018 and 2017, respectively. The Company entered into an agreement with its affiliate, CMFG Life, effective January 1, 2013 to cede 100% of its investment-type contracts for its single premium deferred annuity, which are accounted for using the deposit method of accounting. The Company had $2,796,383 and $2,287,109 of assets on deposit for these contracts as of September 30, 2018 and December 31, 2017, respectively. The Company had related liabilities of $2,796,383 and $2,287,109, respectively which are included in policyholder account balances in the balance sheets. The Company receives a commission equal to 100% of its actual expenses incurred for this business, which was $38,134 and $33,269 for the nine months ended September 30, 2018 and 2017, respectively. On October 31, 2012, the Company ceded 95% of its insurance policies in force pursuant to a reinsurance agreement with CMFG Life and the Company was reimbursed for 95% of expenses incurred in the provision of policyholder and benefit payment services, and insurance taxes and charges on a go forward basis under this contract. On September 30, 2015, the Company amended its reinsurance agreement with CMFG Life and now cedes 100% of its insurance policies in force to CMFG Life and is reimbursed 100% for expenses incurred in the provision of policyholder and benefit payments services, and insurance taxes and charges going forward. MLIC did not have any other reinsurance agreements at September 30, 2018 or December 31, 2017 and the entire reinsurance recoverable balance of $23,979 and $23,973, respectively, was due from CMFG Life. The recoverable balances are not collateralized and the Company retains the risk of loss in the event CMFG Life is unable to meet its obligations assumed under the reinsurance agreements. MLIC believes the risk of non-collection is remote due to CMFG Lifes stable A ratings from A.M. Best Company and S&amp;P Global Ratings and A2 rating from Moodys Investors Service. The effects of reinsurance on contract charges, interest credited to policyholder accounts, premiums and on claims, benefits, and losses incurred for the three months and nine months ended September 30 are as follows: Three months ended Nine months ended September 30, September 30, 2018 2017 2018 2017 Premiums: Direct - written $ 499 $ 612 $ 2,236 $ 2,040 Direct - change in unearned (12) (17) (14) (11) Direct - earned 487 595 2,222 2,029 Ceded to affiliate - written (499) (612) (2,236) (2,040) Ceded to affiliate - change in unearned 12 17 14 11 Ceded to affiliate - earned (487) (595) (2,222) (2,029) Premiums - written, net - - - - Premiums - change in unearned, net - - - - Premiums, net $ - $ - $ - $ - Contract charges: Direct $ 2,040 $ 908 $ 5,373 $ 2,376 Ceded to affiliate (2,040) (908) (5,373) (2,376) Contract charges, net $ - $ - $ - $ - Claims, benefits and losses incurred: Direct $ 761 $ 678 $ 2,193 $ 2,003 Ceded to affiliate (761) (678) (2,193) (2,001) Claims, benefits and losses, net $ - $ - $ - $ 2 Interest credited to policyholder account balances: Direct $ 10,531 $ 8,387 $ 30,368 $ 22,766 Ceded to affiliate (10,531) (8,387) (30,383) (22,766) Interest credited to policyholder account balances, net $ - $ - $ (15) $ - </t>
  </si>
  <si>
    <t>Accumulated Other Comprehensive Income</t>
  </si>
  <si>
    <t>Note 8: Accumulated Other Comprehensive Income (Loss) The components of accumulated other comprehensive income (loss), net of tax, are as follows: Accumulated Unrealized Other Investment Comprehensive Gains (Loss) Income (Loss) Balance, December 31, 2016 $ (323) $ (323) Change in unrealized holding gains, net of tax - $131 244 244 Balance, September 30, 2017 $ (79) $ (79) Balance, December 31, 2017 $ 11 $ 11 Change in unrealized holding (losses), net of tax (benefit) - ($157) (592) (592) Effect of change for ASU 2018-02 (Note 2) 3 3 Balance, September 30, 2018 $ (578) $ (578) Reclassification Adjustments There were no reclassifications of accumulated other comprehensive income (losses) amounts related to unrealized investment gains (losses) which were reclassified to net income for the three or nine months ended September 30, 2018 or 2017.</t>
  </si>
  <si>
    <t>Business Segment Information</t>
  </si>
  <si>
    <t xml:space="preserve">Note 9: Business Segment Information The following table sets forth financial information regarding the Companys two reportable business segments for the three months ended September 30, 2018. Life and Three months ended or as of September 30, 2018 Health Annuities Total Revenues Life and health premiums, net $ - $ - $ - Net investment income 198 - 198 Other income 6 - 6 Total revenues 204 - 204 Benefits and expenses Life and health insurance claims and benefits, net - - - Interest credited to policyholder account balances - - - Operating and other expenses 7 28 35 Total benefits and expenses 7 28 35 Income (loss) before income taxes 197 (28) 169 Income tax expense (benefit) 3 (6) (3) Net income (loss) 194 (22) 172 Change in unrealized (losses), net of tax (benefit) (261) - (261) Other comprehensive (loss) (261) - (261) Total comprehensive income (loss) $ (67) $ (22) $ (89) Reinsurance recoverable from affiliate $ 23,979 $ - $ 23,979 Assets on deposit - 3,086,235 3,086,235 Claim and policy benefit reserves - life and health 18,943 6,410 25,353 Policyholder account balances 3,882 3,086,235 3,090,117 Separate account assets and liabilities -- 103,929 103,929 The following table sets forth financial information regarding the Companys two reportable business segments for the nine months ended September 30, 2018. Life and Nine months ended or as of September 30, 2018 Health Annuities Total Revenues Life and health premiums, net $ - $ - $ - Net investment income 508 - 508 Other income 14 - 14 Total revenues 522 - 522 Benefits and expenses Life and health insurance claims and benefits, net - - - Interest credited to policyholder account balances (15) - (15) Operating and other expenses 21 70 91 Total benefits and expenses 6 70 76 Income (loss) before income taxes 516 (70) 446 Income tax expense (benefit) (74) (15) (89) Net income (loss) 590 (55) 535 Change in unrealized (losses), net of tax (benefit) (592) - (592) Other comprehensive (loss) (592) - (592) Total comprehensive income (loss) $ (2) $ (55) $ (57) Reinsurance recoverable from affiliate $ 23,979 $ - $ 23,979 Assets on deposit - 3,086,235 3,086,235 Claim and policy benefit reserves - life and health 18,943 6,410 25,353 Policyholder account balances 3,882 3,086,235 3,090,117 Separate account assets and liabilities -- 103,929 103,929 The following table sets forth financial information regarding the Companys two reportable business segments for the three months ended September 30, 2017. Life and Three months ended or as of September 30, 2017 Health Annuities Total Revenues Life and health premiums, net $ - $ - $ - Net investment income 151 151 Other income 2,168 2,168 Total revenues 2,319 - 2,319 Benefits and expenses Operating and other expenses 1,070 12 1,082 Total benefits and expenses 1,070 12 1,082 Income (loss) before income taxes 1,249 (12) 1,237 Income tax expense (benefit) 354 - 354 Net income (loss) 895 (12) 883 Change in unrealized (losses), net of tax (benefit) (7) - (7) Other comprehensive (loss) (7) - (7) Total comprehensive income (loss) $ 888 $ (12) $ 876 Reinsurance recoverable from affiliate $ 23,599 $ - $ 23,599 Assets on deposit - 2,221,748 2,221,748 Claim and policy benefit reserves - life and health 19,886 2,753 22,639 Policyholder account balances 3,466 2,221,748 2,225,214 Separate account assets and liabilities -- 69,005 69,005 The following table sets forth financial information regarding the Companys two reportable business segments for the nine months ended September 30, 2017. Life and Nine months ended or as of September 30, 2017 Health Annuities Total Revenues Life and health premiums, net $ - $ - $ - Net investment income 368 368 Other income 2,165 2,165 Total revenues 2,533 - 2,533 Benefits and expenses Life and health insurance claims and benefits, net 2 - 2 Operating and other expenses 1,137 (10) 1,127 Total benefits and expenses 1,139 (10) 1,129 Income (loss) before income taxes 1,394 10 1,404 Income tax expense (benefit) 401 - 401 Net income (loss) 993 10 1,003 Change in unrealized gains, net of tax 244 - 244 Other comprehensive income 244 - 244 Total comprehensive income $ 1,237 $ 10 $ 1,247 Reinsurance recoverable from affiliate $ 23,599 $ - $ 23,599 Assets on deposit - 2,221,748 2,221,748 Claim and policy benefit reserves - life and health 19,886 2,753 22,639 Policyholder account balances 3,466 2,221,748 2,225,214 Separate account assets and liabilities -- 69,005 69,005 </t>
  </si>
  <si>
    <t>Commitments and Contingencies</t>
  </si>
  <si>
    <t>N Legal Matters Like other members of the insurance industry, the Company is occasionally a party to lawsuits and other types of proceedings, some of which may involve claims for substantial or indeterminate amounts. These actions are based on a variety of issues and involve a range of the Company's practices. The Company has established procedures and policies to facilitate compliance with laws and regulations and to support financial reporting.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financial statements of the Company.</t>
  </si>
  <si>
    <t>Subsequent Events</t>
  </si>
  <si>
    <t>Note 11: Subsequent Events The Company evaluated subsequent events through the date the financial statements were issued. During this period, there were no subsequent events that required adjustment to or disclosure in the accompanying financial statements</t>
  </si>
  <si>
    <t>Summary of Significant Accounting Policies: Basis of Presentation (Policies)</t>
  </si>
  <si>
    <t>Policies</t>
  </si>
  <si>
    <t>Basis of Presentation</t>
  </si>
  <si>
    <t>Basis of Presentation The financial statements have been prepared in accordance with accounting principles generally accepted in the United States of America (GAAP).</t>
  </si>
  <si>
    <t>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 The accompanying unaudited financial statements contain all adjustments (consisting of only normal recurring items, unless otherwise disclosed) necessary for a fair statement of the financial position as of September 30, 2018 and December 31, 2017, the results of operations, cash flows, changes in comprehensive income and equity for the nine months ended September 30, 2018 and 2017, and the results of operations for the three months ended September 30, 2018 and 2017. These results are not necessarily indicative of the results to be expected for the full year.</t>
  </si>
  <si>
    <t>Summary of Significant Accounting Policies: Segment Reporting (Policies)</t>
  </si>
  <si>
    <t>Segment Reporting</t>
  </si>
  <si>
    <t>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annuity contracts and flexible premium deferred variable annuity contracts. See Note 7, Reinsurance, for information on the Companys reinsurance agreements, which impact the financial statement presentation of these segments.</t>
  </si>
  <si>
    <t>Summary of Significant Accounting Policies: Investments (Policies)</t>
  </si>
  <si>
    <t>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t>
  </si>
  <si>
    <t>Summary of Significant Accounting Policies: Assets On Deposit (Policies)</t>
  </si>
  <si>
    <t>Assets On Deposit</t>
  </si>
  <si>
    <t>Assets on Deposit Assets on deposit represent the amount of policyholder account balances related to reinsurance of the single premium deferred annuity and risk control accounts of the flexible premium deferred variable annuity contracts (investment-type contracts) that are ceded to CMFG Life. Assets on deposit are accounted for on a basis consistent with accounting for the underlying investment-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t>
  </si>
  <si>
    <t>Summary of Significant Accounting Policies: Derivative Financial Instruments (Policies)</t>
  </si>
  <si>
    <t>Derivative Financial Instruments</t>
  </si>
  <si>
    <t>Derivative Financial Instruments The Company issues single premium deferred annuity and flexible premium deferred variable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t>
  </si>
  <si>
    <t>Summary of Significant Accounting Policies: Cash and Cash Equivalents (Policies)</t>
  </si>
  <si>
    <t>Cash and Cash Equivalents</t>
  </si>
  <si>
    <t>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t>
  </si>
  <si>
    <t>Summary of Significant Accounting Policies: Variable Interest Entities (Policies)</t>
  </si>
  <si>
    <t>Variable Interest Entities</t>
  </si>
  <si>
    <t xml:space="preserve">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 </t>
  </si>
  <si>
    <t>Summary of Significant Accounting Policies: Recognition of Insurance Revenue and Related Benefits (Policies)</t>
  </si>
  <si>
    <t>Recognition of Insurance Revenue and Related Benefits</t>
  </si>
  <si>
    <t>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annuity and flexible premium deferred variable annuity contracts, are considered investment-type contracts. Amounts collected on these products, with the exception of the variable annuity component of the flexible premium deferred variable annuity, are recorded as increases in policyholder account balances. The variable annuity component of the flexible premium deferred variable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t>
  </si>
  <si>
    <t>Summary of Significant Accounting Policies: Other Income / Operating and Other Expenses (Policies)</t>
  </si>
  <si>
    <t>Other Income / Operating and Other Expenses</t>
  </si>
  <si>
    <t>Other Income / Operating and Other Expenses Other income for the three and nine months ended September 30, 2017 includes legal settlements received on structured security investments that had previously been sold. for the three and nine months ended September 30,</t>
  </si>
  <si>
    <t>Summary of Significant Accounting Policies: Deferred Policy Acquisition Costs (Policies)</t>
  </si>
  <si>
    <t>Deferred Policy Acquisition Costs</t>
  </si>
  <si>
    <t>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September 30, 2018 and December 31, 2017 and there was no amortization expense in the three or nine months ended September 30, 2018 or 2017. Acquisition costs on the Companys single premium deferred annuity and flexible premium deferred variable annuity contracts are reimbursed through a ceding commission by CMFG Life, which assumes all deferrable costs as part of its agreement to assume 100% of this business from the Company. See Note 7, Reinsurance for additional information on this agreement.</t>
  </si>
  <si>
    <t>Summary of Significant Accounting Policies: Claim and Policy Benefits Reserves - Life and Health (Policies)</t>
  </si>
  <si>
    <t>Claim and Policy Benefits Reserves - Life and Health</t>
  </si>
  <si>
    <t>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recognized for the three or nine months ended September 30, 2018 or 2017. Additionally, The Company recorded a liability of $138 as of September 30, 2018 for the profits that are expected to be followed by losses in the future. There was no liability recorded for the year ended December 31, 2017.</t>
  </si>
  <si>
    <t>Summary of Significant Accounting Policies: Policyholder Account Balances (Policies)</t>
  </si>
  <si>
    <t>Policyholder Account Balances</t>
  </si>
  <si>
    <t>Policyholder Account Balances The single premium deferred annuities and risk control accounts of the flexible premium deferred variable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annuity, the Company offers one reference index, which is the S&amp;P 500 Index. For the flexible premium deferred variable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annuity was 1.98% and 1.38% for the three and nine months ended September 30, 2018, respectively and 1.45% and 1.41% for the three and nine months ended September 30, 2017, respectively. The average annualized credited rate for the risk control accounts of the flexible premium deferred variable annuity was 2.59% and 1.52% for the three and nine months ended September 30, 2018, respectively and 2.92% and 2.21% for the three and nine months ended September 30, 2017,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for the three and nine months ended September 30, 2018 and 4.5% for the three and nine months ended September 30, 2017. The future minimum guaranteed interest rate during the life of the contracts is 4.5%.</t>
  </si>
  <si>
    <t>Summary of Significant Accounting Policies: Accounts Payable and Other Liabilities (Policies)</t>
  </si>
  <si>
    <t>Accounts Payable and Other Liabilities</t>
  </si>
  <si>
    <t>Accounts Payable and Other Liabilities The Company issues the single premium deferred annuity contracts on the 10 th th</t>
  </si>
  <si>
    <t>Summary of Significant Accounting Policies: Reinsurance (Policies)</t>
  </si>
  <si>
    <t>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t>
  </si>
  <si>
    <t>Summary of Significant Accounting Policies: Separate Accounts (Policies)</t>
  </si>
  <si>
    <t>Separate Accounts</t>
  </si>
  <si>
    <t>Separate Accounts Separate accounts represent customer accounts related to the variable annuity component of the flexible premium deferred variable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urities and Exchange Commission (SEC) as of September 30, 2018.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t>
  </si>
  <si>
    <t>Summary of Significant Accounting Policies: Income Taxes (Policies)</t>
  </si>
  <si>
    <t>Income Taxes</t>
  </si>
  <si>
    <t>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s a result of the comprehensive tax legislation commonly referred to as the Tax Cuts and Jobs Act (the "Tax Act"), which was enacted by the U.S. federal government on December 22, 2017, the Company remeasured its deferred tax assets and liabilities as of December 31, 2017.The impact of the remeasurement and further discussion on the Tax Act are disclosed in the Tax Reform section of Note 5, Income Tax.</t>
  </si>
  <si>
    <t>Summary of Significant Accounting Policies: Recently Adopted Accounting Standard Updates (Policies)</t>
  </si>
  <si>
    <t>Recently Adopted Accounting Standard Updates</t>
  </si>
  <si>
    <t xml:space="preserve">Recently Adopted Accounting Standard Updates In February 2018, the Financial Accounting Standards Board (FASB) issued Accounting Standard Update (ASU) No. 2018-02, Reclassification of Certain Tax Effects from Accumulated Other Comprehensive Income In August 2018, the FASB issued ASU No. 2018-13, Disclosure Framework-Changes to the Disclosure Requirements for Fair Value Measurement </t>
  </si>
  <si>
    <t>Summary of Significant Accounting Policies: Accounting Standards Updates Pending Adoption (Policies)</t>
  </si>
  <si>
    <t>Accounting Standards Updates Pending Adoption</t>
  </si>
  <si>
    <t>Accounting Standards Updates Pending Adoption In June 2016, the FASB issued ASU No. 2016-13, Measurement of Credit Losses of Financial Instruments The new standard replaces the existing incurred loss recognition model with an expected credit loss recognition model. The objective of the expected credit loss model is for the Compan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Compan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In August 2018, the FASB adopted ASU No. 2018-12, Targeted Improvements to the Accounting for Long-Duration Contracts · · · · · · The Company is currently evaluating the potential impact of ASU 2018-12.</t>
  </si>
  <si>
    <t>Investments: Investments in Debt Securities (Tables)</t>
  </si>
  <si>
    <t>Tables/Schedules</t>
  </si>
  <si>
    <t>Investments in Debt Securities</t>
  </si>
  <si>
    <t xml:space="preserve"> Amortized Gross Unrealized Estimated Cost Gains Losses Fair Value U.S. government and agencies $ 8,745 $ - $ (790) $ 7,955 Residential mortgage-backed securities 1,355 58 - 1,413 Total debt securities $ 10,100 $ 58 $ (790) $ 9,368 The amortized cost, gross unrealized gains and losses, and estimated fair values, as reported on the balance sheet, of debt securities at December 31, 2017 are as follows: Amortized Gross Unrealized Estimated Cost Gains Losses Fair Value U.S. government and agencies $ 9,052 $ 5 $ (103) $ 8,954 Residential mortgage-backed securities 1,598 115 - 1,713 Total debt securities $ 10,650 $ 120 $ (103) $ 10,667 </t>
  </si>
  <si>
    <t>Investments: Investments Classified by Contractual Maturity Date (Tables)</t>
  </si>
  <si>
    <t>Investments Classified by Contractual Maturity Date</t>
  </si>
  <si>
    <t xml:space="preserve"> Amortized Estimated Cost Fair Value Due after ten years $ 8,745 $ 7,955 Residential mortgage-backed securities 1,355 1,413 Total debt securities $ 10,100 $ 9,368 </t>
  </si>
  <si>
    <t>Investments: Investment Income (Tables)</t>
  </si>
  <si>
    <t>Investment Income</t>
  </si>
  <si>
    <t xml:space="preserve"> Three months ended Nine months ended September 30, September 30, 2018 2017 2018 2017 Gross investment income: Debt securities $ 75 $ 80 $ 229 $ 243 Cash and cash equivalents 127 61 293 140 Total gross investment income 202 141 522 383 Investment expenses (4) 10 (14) (15) Net investment income $ 198 $ 151 $ 508 $ 368 </t>
  </si>
  <si>
    <t>Investments: Unrealized Gain (Loss) on Investments (Tables)</t>
  </si>
  <si>
    <t>Unrealized Gain (Loss) on Investments</t>
  </si>
  <si>
    <t xml:space="preserve"> September 30, 2018 December 31, 2017 Debt securities $ (732) $ 17 Deferred income taxes 154 (6) Net unrealized investment gains (losses) $ (578) $ 11 </t>
  </si>
  <si>
    <t>Fair Value: Fair Value Assets measured on a Recurring Basis (Tables)</t>
  </si>
  <si>
    <t>Fair Value Assets measured on a Recurring Basis</t>
  </si>
  <si>
    <t xml:space="preserve"> Assets, at Fair Value Level 1 Level 2 Level 3 Total Cash equivalents 1 $ 18,243 $ - $ - $ 18,243 Debt securities: U.S. government and agencies - 7,955 - 7,955 Residential mortgage-backed securities - 1,413 - 1,413 Total debt securities - 9,368 - 9,368 Derivatives embedded in assets on deposit - - 651,452 651,452 Separate account assets - 103,929 - 103,929 Total assets $ 18,243 $ 113,297 $ 651,452 $ 782,992 Liabilities, at Fair Value Level 1 Level 2 Level 3 Total Derivatives embedded in annuity contracts $ - $ - $ 651,452 $ 651,452 Total liabilities $ - $ - $ 651,452 $ 651,452 1 The following table summarizes the Companys assets that are measured at fair value on a recurring basis as of December 31, 2017. Assets, at Fair Value Level 1 Level 2 Level 3 Total Cash equivalents 1 $ 16,607 $ - $ - $ 16,607 Debt securities: U.S. government and agencies - 8,954 - 8,954 Residential mortgage-backed securities - 1,713 - 1,713 Total debt securities - 10,667 - 10,667 Derivatives embedded in assets on deposit - - 471,192 471,192 Separate account assets - 69,005 - 69,005 Total assets $ 16,607 $ 79,672 $ 471,192 $ 567,471 Liabilities, at Fair Value Level 1 Level 2 Level 3 Total Derivatives embedded in annuity contracts $ - $ - $ 471,192 $ 471,192 Total liabilities $ - $ - $ 471,192 $ 471,192 1</t>
  </si>
  <si>
    <t>Fair Value: Schedule of changes in assets and liabilities classified as Level 3 (Tables)</t>
  </si>
  <si>
    <t>Schedule of changes in assets and liabilities classified as Level 3</t>
  </si>
  <si>
    <t xml:space="preserve"> Total Realized/Unrealized Gain (Loss) Included in: Balance Balance January 1, September 30, 2018 Purchases Maturities Earnings 1 2018 Derivatives embedded in assets on deposit $ 471,192 $ 80,419 $ (8,075) $ 107,916 $ 651,452 Total assets $ 471,192 $ 80,419 $ (8,075) $ 107,916 $ 651,452 Derivatives embedded in annuity contracts $ 471,192 $ 80,419 $ (8,075) $ 107,916 $ 651,452 Total liabilities $ 471,192 $ 80,419 $ (8,075) $ 107,916 $ 651,452 1 The following table sets forth the values of assets and liabilities classified as Level 3 within the fair value hierarchy at December 31, 2017. Total Realized/Unrealized Gain (Loss) Included in: Balance Balance January 1, December 31, 2017 Purchases Maturities Earnings 1 2017 Derivatives embedded in assets on deposit $ 246,405 $ 93,748 $ (5,039) $ 136,078 $ 471,192 Total assets $ 246,405 $ 93,748 $ (5,039) $ 136,078 $ 471,192 Derivatives embedded in annuity contracts $ 246,405 $ 93,748 $ (5,039) $ 136,078 $ 471,192 Total liabilities $ 246,405 $ 93,748 $ (5,039) $ 136,078 $ 471,192 1</t>
  </si>
  <si>
    <t>Fair Value: Carrying amounts and estimated fair values of the Company's financial instruments which are not measured at fair value on a recurring basis (Tables)</t>
  </si>
  <si>
    <t>Carrying amounts and estimated fair values of the Company's financial instruments which are not measured at fair value on a recurring basis</t>
  </si>
  <si>
    <t xml:space="preserve"> September 30, 2018 December 31, 2017 Carrying Estimated Carrying Estimated Amount Fair Value Level Amount Fair Value Level Financial instruments recorded as assets: Cash $ 2,058 $ 2,058 1 $ 1,833 $ 1,833 1 Assets on deposit 2,434,783 2,028,852 2 1,981,841 1,726,602 2 Financial instruments recorded as liabilities: Investment-type contracts 2,434,783 2,028,852 2 1,981,841 1,726,602 2 Separate account liabilities 103,929 103,929 2 69,005 69,005 2 </t>
  </si>
  <si>
    <t>Income Tax: Schedule of Effective Income Tax Rate Reconciliation (Tables)</t>
  </si>
  <si>
    <t>Schedule of Effective Income Tax Rate Reconciliation</t>
  </si>
  <si>
    <t xml:space="preserve"> Three months ended Nine months ended September 30, September 30, September 30, September 30, 2018 2017 2018 2017 Amount Rate Amount Rate Amount Rate Amount Rate Tax expense computed at federal corporate tax rate $ 36 21.0 % $ 433 35.0 % $ 94 21.0 % $ 492 35.0 % Income tax expense (benefit) related to prior years (30) (17.4) (76) (6.1) (155) (34.7) (81) (5.8) Dividends-received deduction (8) (4.8) (2) (0.2) (25) (5.5) (7) (0.5) Other (1) (0.5) (1) (0.1) (3) (0.6) (3) (0.2) Total income tax expense (benefit) $ (3) (1.7)% $ 354 28.6 % $ (89) (19.8)% $ 401 28.5 % </t>
  </si>
  <si>
    <t>Related Party Transactions: Schedule of Related Party Transactions (Tables)</t>
  </si>
  <si>
    <t>Schedule of Related Party Transactions</t>
  </si>
  <si>
    <t xml:space="preserve"> September 30, December 31, 2018 2017 Receivable from: CMFG Life $ 6,186 $ 8,492 Other 26 - Total $ 6,212 $ 8,492 Payable to: CUNA Brokerage Services, Inc. $ 2,455 $ 2,749 Other - 22 Total $ 2,455 $ 2,771 </t>
  </si>
  <si>
    <t>Reinsurance: Effects of Reinsurance (Tables)</t>
  </si>
  <si>
    <t>Effects of Reinsurance</t>
  </si>
  <si>
    <t xml:space="preserve"> Three months ended Nine months ended September 30, September 30, 2018 2017 2018 2017 Premiums: Direct - written $ 499 $ 612 $ 2,236 $ 2,040 Direct - change in unearned (12) (17) (14) (11) Direct - earned 487 595 2,222 2,029 Ceded to affiliate - written (499) (612) (2,236) (2,040) Ceded to affiliate - change in unearned 12 17 14 11 Ceded to affiliate - earned (487) (595) (2,222) (2,029) Premiums - written, net - - - - Premiums - change in unearned, net - - - - Premiums, net $ - $ - $ - $ - Contract charges: Direct $ 2,040 $ 908 $ 5,373 $ 2,376 Ceded to affiliate (2,040) (908) (5,373) (2,376) Contract charges, net $ - $ - $ - $ - Claims, benefits and losses incurred: Direct $ 761 $ 678 $ 2,193 $ 2,003 Ceded to affiliate (761) (678) (2,193) (2,001) Claims, benefits and losses, net $ - $ - $ - $ 2 Interest credited to policyholder account balances: Direct $ 10,531 $ 8,387 $ 30,368 $ 22,766 Ceded to affiliate (10,531) (8,387) (30,383) (22,766) Interest credited to policyholder account balances, net $ - $ - $ (15) $ - </t>
  </si>
  <si>
    <t>Accumulated Other Comprehensive Income: Schedule of Accumulated Other Comprehensive Income (Loss) (Tables)</t>
  </si>
  <si>
    <t>Schedule of Accumulated Other Comprehensive Income (Loss)</t>
  </si>
  <si>
    <t xml:space="preserve"> Accumulated Unrealized Other Investment Comprehensive Gains (Loss) Income (Loss) Balance, December 31, 2016 $ (323) $ (323) Change in unrealized holding gains, net of tax - $131 244 244 Balance, September 30, 2017 $ (79) $ (79) Balance, December 31, 2017 $ 11 $ 11 Change in unrealized holding (losses), net of tax (benefit) - ($157) (592) (592) Effect of change for ASU 2018-02 (Note 2) 3 3 Balance, September 30, 2018 $ (578) $ (578) </t>
  </si>
  <si>
    <t>Business Segment Information: Schedule of Segment Reporting Information, by Segment (Tables)</t>
  </si>
  <si>
    <t>Schedule of Segment Reporting Information, by Segment</t>
  </si>
  <si>
    <t xml:space="preserve"> Life and Three months ended or as of September 30, 2018 Health Annuities Total Revenues Life and health premiums, net $ - $ - $ - Net investment income 198 - 198 Other income 6 - 6 Total revenues 204 - 204 Benefits and expenses Life and health insurance claims and benefits, net - - - Interest credited to policyholder account balances - - - Operating and other expenses 7 28 35 Total benefits and expenses 7 28 35 Income (loss) before income taxes 197 (28) 169 Income tax expense (benefit) 3 (6) (3) Net income (loss) 194 (22) 172 Change in unrealized (losses), net of tax (benefit) (261) - (261) Other comprehensive (loss) (261) - (261) Total comprehensive income (loss) $ (67) $ (22) $ (89) Reinsurance recoverable from affiliate $ 23,979 $ - $ 23,979 Assets on deposit - 3,086,235 3,086,235 Claim and policy benefit reserves - life and health 18,943 6,410 25,353 Policyholder account balances 3,882 3,086,235 3,090,117 Separate account assets and liabilities -- 103,929 103,929 The following table sets forth financial information regarding the Companys two reportable business segments for the nine months ended September 30, 2018. Life and Nine months ended or as of September 30, 2018 Health Annuities Total Revenues Life and health premiums, net $ - $ - $ - Net investment income 508 - 508 Other income 14 - 14 Total revenues 522 - 522 Benefits and expenses Life and health insurance claims and benefits, net - - - Interest credited to policyholder account balances (15) - (15) Operating and other expenses 21 70 91 Total benefits and expenses 6 70 76 Income (loss) before income taxes 516 (70) 446 Income tax expense (benefit) (74) (15) (89) Net income (loss) 590 (55) 535 Change in unrealized (losses), net of tax (benefit) (592) - (592) Other comprehensive (loss) (592) - (592) Total comprehensive income (loss) $ (2) $ (55) $ (57) Reinsurance recoverable from affiliate $ 23,979 $ - $ 23,979 Assets on deposit - 3,086,235 3,086,235 Claim and policy benefit reserves - life and health 18,943 6,410 25,353 Policyholder account balances 3,882 3,086,235 3,090,117 Separate account assets and liabilities -- 103,929 103,929 The following table sets forth financial information regarding the Companys two reportable business segments for the three months ended September 30, 2017. Life and Three months ended or as of September 30, 2017 Health Annuities Total Revenues Life and health premiums, net $ - $ - $ - Net investment income 151 151 Other income 2,168 2,168 Total revenues 2,319 - 2,319 Benefits and expenses Operating and other expenses 1,070 12 1,082 Total benefits and expenses 1,070 12 1,082 Income (loss) before income taxes 1,249 (12) 1,237 Income tax expense (benefit) 354 - 354 Net income (loss) 895 (12) 883 Change in unrealized (losses), net of tax (benefit) (7) - (7) Other comprehensive (loss) (7) - (7) Total comprehensive income (loss) $ 888 $ (12) $ 876 Reinsurance recoverable from affiliate $ 23,599 $ - $ 23,599 Assets on deposit - 2,221,748 2,221,748 Claim and policy benefit reserves - life and health 19,886 2,753 22,639 Policyholder account balances 3,466 2,221,748 2,225,214 Separate account assets and liabilities -- 69,005 69,005 The following table sets forth financial information regarding the Companys two reportable business segments for the nine months ended September 30, 2017. Life and Nine months ended or as of September 30, 2017 Health Annuities Total Revenues Life and health premiums, net $ - $ - $ - Net investment income 368 368 Other income 2,165 2,165 Total revenues 2,533 - 2,533 Benefits and expenses Life and health insurance claims and benefits, net 2 - 2 Operating and other expenses 1,137 (10) 1,127 Total benefits and expenses 1,139 (10) 1,129 Income (loss) before income taxes 1,394 10 1,404 Income tax expense (benefit) 401 - 401 Net income (loss) 993 10 1,003 Change in unrealized gains, net of tax 244 - 244 Other comprehensive income 244 - 244 Total comprehensive income $ 1,237 $ 10 $ 1,247 Reinsurance recoverable from affiliate $ 23,599 $ - $ 23,599 Assets on deposit - 2,221,748 2,221,748 Claim and policy benefit reserves - life and health 19,886 2,753 22,639 Policyholder account balances 3,466 2,221,748 2,225,214 Separate account assets and liabilities -- 69,005 69,005 </t>
  </si>
  <si>
    <t>Summary of Significant Accounting Policies: Investments (Details) - USD ($)</t>
  </si>
  <si>
    <t>Policy loans allocated to related party</t>
  </si>
  <si>
    <t>Summary of Significant Accounting Policies: Policyholder Account Balances (Details)</t>
  </si>
  <si>
    <t>Average annualized credited rate for the single premium deferred annuity</t>
  </si>
  <si>
    <t>1.98%</t>
  </si>
  <si>
    <t>1.45%</t>
  </si>
  <si>
    <t>1.38%</t>
  </si>
  <si>
    <t>1.41%</t>
  </si>
  <si>
    <t>Average annualized credited rate for the risk control accounts of the flexible premium deferred variable annuity</t>
  </si>
  <si>
    <t>2.59%</t>
  </si>
  <si>
    <t>2.92%</t>
  </si>
  <si>
    <t>1.52%</t>
  </si>
  <si>
    <t>2.21%</t>
  </si>
  <si>
    <t>Average credited interest rate</t>
  </si>
  <si>
    <t>4.50%</t>
  </si>
  <si>
    <t>Future minimum guaranteed interest rate</t>
  </si>
  <si>
    <t>Investments: Investments in Debt Securities (Details) - USD ($) $ in Thousands</t>
  </si>
  <si>
    <t>US Government Agencies Debt Securities</t>
  </si>
  <si>
    <t>Debt Securities, Available-for-sale, Unrealized Gain</t>
  </si>
  <si>
    <t>Debt Securities, Available-for-sale, Unrealized Loss</t>
  </si>
  <si>
    <t>Residential Mortgage Backed Securities</t>
  </si>
  <si>
    <t>Debt Securities</t>
  </si>
  <si>
    <t>Investments: Investments Classified by Contractual Maturity Date (Details) - USD ($) $ in Thousands</t>
  </si>
  <si>
    <t>Due after ten years</t>
  </si>
  <si>
    <t>Investments: Investment Income (Details) - USD ($)</t>
  </si>
  <si>
    <t>Gross Investment Income, Operating</t>
  </si>
  <si>
    <t>Investment Income, Investment Expense</t>
  </si>
  <si>
    <t>Net Investment Income</t>
  </si>
  <si>
    <t>Investments: Net Realized Investment Gains (Details) - USD ($) $ in Thousands</t>
  </si>
  <si>
    <t>Proceeds from sale of debt securities</t>
  </si>
  <si>
    <t>Investments: Unrealized Gain (Loss) on Investments (Details) - USD ($)</t>
  </si>
  <si>
    <t>Net unrealized investment gains included in AOCI</t>
  </si>
  <si>
    <t>Deferred Income Taxes</t>
  </si>
  <si>
    <t>Investments: Net Unrealized Investment Gains (Losses) (Details) - USD ($) $ in Thousands</t>
  </si>
  <si>
    <t>Fair value of debt security in unrealized loss position</t>
  </si>
  <si>
    <t>Gross unrealized losses</t>
  </si>
  <si>
    <t>Investments: Embedded Derivatives (Details) - USD ($) $ in Thousands</t>
  </si>
  <si>
    <t>Embedded Derivatives, Assets</t>
  </si>
  <si>
    <t>Embedded Derivatives, Liabilities</t>
  </si>
  <si>
    <t>Embedded Derivatives, Increase (Decrease) in fair value</t>
  </si>
  <si>
    <t>Fair Value: Transfers Between Levels (Details) - USD ($)</t>
  </si>
  <si>
    <t>Fair Value, Equity, Level 1 to Level 2 Transfers, Amount</t>
  </si>
  <si>
    <t>Fair Value, Equity, Level 2 to Level 1 Transfers, Amount</t>
  </si>
  <si>
    <t>Fair Value: Fair Value Assets measured on a Recurring Basis (Details) - USD ($)</t>
  </si>
  <si>
    <t>Assets, Fair Value Disclosure</t>
  </si>
  <si>
    <t>Financial and Nonfinancial Liabilities, Fair Value Disclosure</t>
  </si>
  <si>
    <t>Derivative</t>
  </si>
  <si>
    <t>Fair Value, Inputs, Level 1</t>
  </si>
  <si>
    <t>Fair Value, Inputs, Level 1 | Cash and Cash Equivalents</t>
  </si>
  <si>
    <t>Fair Value, Inputs, Level 1 | US Government Agencies Debt Securities</t>
  </si>
  <si>
    <t>Fair Value, Inputs, Level 1 | Residential Mortgage Backed Securities</t>
  </si>
  <si>
    <t>Fair Value, Inputs, Level 1 | Debt Securities</t>
  </si>
  <si>
    <t>Fair Value, Inputs, Level 1 | Derivative</t>
  </si>
  <si>
    <t>Fair Value, Inputs, Level 1 | Separate Account Assets</t>
  </si>
  <si>
    <t>Fair Value, Inputs, Level 2</t>
  </si>
  <si>
    <t>Fair Value, Inputs, Level 2 | Cash and Cash Equivalents</t>
  </si>
  <si>
    <t>Fair Value, Inputs, Level 2 | US Government Agencies Debt Securities</t>
  </si>
  <si>
    <t>Fair Value, Inputs, Level 2 | Residential Mortgage Backed Securities</t>
  </si>
  <si>
    <t>Fair Value, Inputs, Level 2 | Debt Securities</t>
  </si>
  <si>
    <t>Fair Value, Inputs, Level 2 | Derivative</t>
  </si>
  <si>
    <t>Fair Value, Inputs, Level 2 | Separate Account Assets</t>
  </si>
  <si>
    <t>Fair Value, Inputs, Level 3</t>
  </si>
  <si>
    <t>Fair Value, Inputs, Level 3 | Cash and Cash Equivalents</t>
  </si>
  <si>
    <t>Fair Value, Inputs, Level 3 | US Government Agencies Debt Securities</t>
  </si>
  <si>
    <t>Fair Value, Inputs, Level 3 | Residential Mortgage Backed Securities</t>
  </si>
  <si>
    <t>Fair Value, Inputs, Level 3 | Debt Securities</t>
  </si>
  <si>
    <t>Fair Value, Inputs, Level 3 | Derivative</t>
  </si>
  <si>
    <t>Fair Value, Inputs, Level 3 | Separate Account Assets</t>
  </si>
  <si>
    <t>Excludes cash of $2,058 that is not subject to fair value accounting.</t>
  </si>
  <si>
    <t>Fair Value: Fair Value Measurement - Recurring Basis (Details) - USD ($)</t>
  </si>
  <si>
    <t>Assets requiring fair value adjustment</t>
  </si>
  <si>
    <t>Liabilities requiring fair value adjustment</t>
  </si>
  <si>
    <t>Fair Value: Schedule of changes in assets and liabilities classified as Level 3 (Details) - USD ($)</t>
  </si>
  <si>
    <t>Assets classified as level 3</t>
  </si>
  <si>
    <t>Assets classified as level 3, Purchases</t>
  </si>
  <si>
    <t>Assets classified as level 3, Maturities</t>
  </si>
  <si>
    <t>Assets classified as level 3, Earnings</t>
  </si>
  <si>
    <t>Liabilities classified as level 3</t>
  </si>
  <si>
    <t>Liabilities classified as level 3, Purchases</t>
  </si>
  <si>
    <t>Liabilities classified as level 3, Earnings</t>
  </si>
  <si>
    <t>Included in net income are realized gains and losses associated with embedded derivatives.</t>
  </si>
  <si>
    <t>Fair Value: Carrying amounts and estimated fair values of the Company's financial instruments which are not measured at fair value on a recurring basis (Details)</t>
  </si>
  <si>
    <t>Sep. 30, 2018USD ($)</t>
  </si>
  <si>
    <t>Dec. 31, 2017USD ($)</t>
  </si>
  <si>
    <t>Financial instruments recorded as assets, Carrying Amount</t>
  </si>
  <si>
    <t>Financial instruments recorded as assets, Estimated Fair Value</t>
  </si>
  <si>
    <t>Financial instruments recorded as assets, Level</t>
  </si>
  <si>
    <t>Investment Contracts</t>
  </si>
  <si>
    <t>Cash</t>
  </si>
  <si>
    <t>Income Tax: Schedule of Effective Income Tax Rate Reconciliation (Details) - USD ($) $ in Thousands</t>
  </si>
  <si>
    <t>Effective Income Tax Rate Reconciliation at Federal Income Tax Rate, Amount</t>
  </si>
  <si>
    <t>Effective Income Tax Rate Reconciliation, at Federal Statutory Income Tax Rate, Percent</t>
  </si>
  <si>
    <t>21.00%</t>
  </si>
  <si>
    <t>35.00%</t>
  </si>
  <si>
    <t>Effective Income Tax Rate Reconciliation, Prior Year Income Taxes, Amount</t>
  </si>
  <si>
    <t>Effective Income Tax Rate Reconciliation, Prior Year Income Taxes, Percent</t>
  </si>
  <si>
    <t>(17.40%)</t>
  </si>
  <si>
    <t>(6.10%)</t>
  </si>
  <si>
    <t>(34.70%)</t>
  </si>
  <si>
    <t>(5.80%)</t>
  </si>
  <si>
    <t>Effective Income Tax Rate Reconciliation, Deduction, Dividends, Amount</t>
  </si>
  <si>
    <t>Effective Income Tax Rate Reconciliation, Deduction, Dividend, Percent</t>
  </si>
  <si>
    <t>(4.80%)</t>
  </si>
  <si>
    <t>(0.20%)</t>
  </si>
  <si>
    <t>(5.50%)</t>
  </si>
  <si>
    <t>(0.50%)</t>
  </si>
  <si>
    <t>Effective Income Tax Rate Reconciliation, Other Adjustments, Amount</t>
  </si>
  <si>
    <t>Effective Income Tax Rate Reconciliation, Other Adjustments, Percent</t>
  </si>
  <si>
    <t>(0.10%)</t>
  </si>
  <si>
    <t>(0.60%)</t>
  </si>
  <si>
    <t>Total Income Tax Expense (Benefit)</t>
  </si>
  <si>
    <t>Effective Income Tax Rate Reconciliation, Percent</t>
  </si>
  <si>
    <t>(1.70%)</t>
  </si>
  <si>
    <t>28.60%</t>
  </si>
  <si>
    <t>(19.80%)</t>
  </si>
  <si>
    <t>28.50%</t>
  </si>
  <si>
    <t>Income Tax (Details)</t>
  </si>
  <si>
    <t>Other Tax Expense (Benefit)</t>
  </si>
  <si>
    <t>Related Party Transactions (Details) - USD ($)</t>
  </si>
  <si>
    <t>Shared Expenses reimbursed</t>
  </si>
  <si>
    <t>Investment management fees</t>
  </si>
  <si>
    <t>Commission Expense</t>
  </si>
  <si>
    <t>Related Party Transactions: Schedule of Related Party Transactions (Details) - USD ($)</t>
  </si>
  <si>
    <t>Due from Related Parties, Current</t>
  </si>
  <si>
    <t>Due to Related Parties, Current</t>
  </si>
  <si>
    <t>CMFG Life Insurance Company</t>
  </si>
  <si>
    <t>Other Related Parties</t>
  </si>
  <si>
    <t>CUNA Brokerage Services, Inc</t>
  </si>
  <si>
    <t>Reinsurance: Effects of Reinsurance (Details) - USD ($) $ in Thousands</t>
  </si>
  <si>
    <t>Premiums Written and Earned</t>
  </si>
  <si>
    <t>Direct Premiums Written</t>
  </si>
  <si>
    <t>Direct Premiums Unearned</t>
  </si>
  <si>
    <t>Direct Premiums Earned</t>
  </si>
  <si>
    <t>Ceded Premiums Written</t>
  </si>
  <si>
    <t>Ceded Premiums Unearned</t>
  </si>
  <si>
    <t>Ceded Premiums Earned</t>
  </si>
  <si>
    <t>Premiums written, net</t>
  </si>
  <si>
    <t>Change in unearned premiums, net</t>
  </si>
  <si>
    <t>Premiums, Net</t>
  </si>
  <si>
    <t>Contract revenue direct</t>
  </si>
  <si>
    <t>Contract revenue ceded to affiliate</t>
  </si>
  <si>
    <t>Revenue from Contract with Customer, Excluding Assessed Tax</t>
  </si>
  <si>
    <t>Policyholder Benefits and Claims Incurred, Net</t>
  </si>
  <si>
    <t>Policyholder Benefits and Claims Incurred, Direct</t>
  </si>
  <si>
    <t>Policyholder Benefits and Claims Incurred, Ceded</t>
  </si>
  <si>
    <t>Interest credited to policyholder account balances ceded to affiliate</t>
  </si>
  <si>
    <t>Interest credited to policyholder account balances, ceded to affiliate</t>
  </si>
  <si>
    <t>Accumulated Other Comprehensive Income: Schedule of Accumulated Other Comprehensive Income (Loss) (Details) - USD ($) $ in Thousands</t>
  </si>
  <si>
    <t>Unrealized Investment Gain (Loss), Balance</t>
  </si>
  <si>
    <t>[2]</t>
  </si>
  <si>
    <t>Change in unrealized holding gains</t>
  </si>
  <si>
    <t>Effect of change for ASU 2018-02 on Unrealized Investment Gains (Loss)</t>
  </si>
  <si>
    <t>Effect of change for ASU 2018-02 on Accumulated Other Comprehensive Income (Loss)</t>
  </si>
  <si>
    <t>Change in unrealized holding (losses), net of tax (benefit) - ($157)</t>
  </si>
  <si>
    <t>Change in unrealized holding gains, net of tax - $131</t>
  </si>
  <si>
    <t>Accumulated Other Comprehensive Income (Details) - USD ($)</t>
  </si>
  <si>
    <t>Reclassifications of AOCI related to unrealized investment gains (losses) reclassified to net incom</t>
  </si>
  <si>
    <t>Business Segment Information: Schedule of Segment Reporting Information, by Segment (Details) - USD ($) $ in Thousands</t>
  </si>
  <si>
    <t>Other Income</t>
  </si>
  <si>
    <t>Operating Costs and Expenses</t>
  </si>
  <si>
    <t>Change in unrealized (losses), net of tax (benefit)</t>
  </si>
  <si>
    <t>Separate account assets and liabilities</t>
  </si>
  <si>
    <t>Life and Health</t>
  </si>
  <si>
    <t>Annuit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62577</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2018</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132</v>
      </c>
    </row>
    <row r="4" spans="1:2">
      <c r="A4" s="4" t="s">
        <v>29</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9</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s>
  <sheetData>
    <row r="1" spans="1:4">
      <c r="A1" s="1" t="s">
        <v>27</v>
      </c>
      <c r="C1" s="2" t="s">
        <v>2</v>
      </c>
      <c r="D1" s="2" t="s">
        <v>28</v>
      </c>
    </row>
    <row r="2" spans="1:4">
      <c r="A2" s="3" t="s">
        <v>29</v>
      </c>
    </row>
    <row r="3" spans="1:4">
      <c r="A3" s="4" t="s">
        <v>30</v>
      </c>
      <c r="C3" s="7" t="n">
        <v>9368</v>
      </c>
      <c r="D3" s="7" t="n">
        <v>10667</v>
      </c>
    </row>
    <row r="4" spans="1:4">
      <c r="A4" s="4" t="s">
        <v>31</v>
      </c>
      <c r="C4" s="5" t="n">
        <v>7</v>
      </c>
      <c r="D4" s="5" t="n">
        <v>0</v>
      </c>
    </row>
    <row r="5" spans="1:4">
      <c r="A5" s="4" t="s">
        <v>32</v>
      </c>
      <c r="C5" s="5" t="n">
        <v>9375</v>
      </c>
      <c r="D5" s="5" t="n">
        <v>10667</v>
      </c>
    </row>
    <row r="6" spans="1:4">
      <c r="A6" s="4" t="s">
        <v>33</v>
      </c>
      <c r="C6" s="5" t="n">
        <v>20301</v>
      </c>
      <c r="D6" s="5" t="n">
        <v>18440</v>
      </c>
    </row>
    <row r="7" spans="1:4">
      <c r="A7" s="4" t="s">
        <v>34</v>
      </c>
      <c r="C7" s="5" t="n">
        <v>48</v>
      </c>
      <c r="D7" s="5" t="n">
        <v>113</v>
      </c>
    </row>
    <row r="8" spans="1:4">
      <c r="A8" s="4" t="s">
        <v>35</v>
      </c>
      <c r="C8" s="5" t="n">
        <v>23979</v>
      </c>
      <c r="D8" s="5" t="n">
        <v>23973</v>
      </c>
    </row>
    <row r="9" spans="1:4">
      <c r="A9" s="4" t="s">
        <v>36</v>
      </c>
      <c r="C9" s="5" t="n">
        <v>3086235</v>
      </c>
      <c r="D9" s="5" t="n">
        <v>2453033</v>
      </c>
    </row>
    <row r="10" spans="1:4">
      <c r="A10" s="4" t="s">
        <v>37</v>
      </c>
      <c r="C10" s="5" t="n">
        <v>12</v>
      </c>
      <c r="D10" s="5" t="n">
        <v>12</v>
      </c>
    </row>
    <row r="11" spans="1:4">
      <c r="A11" s="4" t="s">
        <v>38</v>
      </c>
      <c r="C11" s="5" t="n">
        <v>269</v>
      </c>
      <c r="D11" s="5" t="n">
        <v>74</v>
      </c>
    </row>
    <row r="12" spans="1:4">
      <c r="A12" s="4" t="s">
        <v>39</v>
      </c>
      <c r="C12" s="5" t="n">
        <v>6212</v>
      </c>
      <c r="D12" s="5" t="n">
        <v>8492</v>
      </c>
    </row>
    <row r="13" spans="1:4">
      <c r="A13" s="4" t="s">
        <v>40</v>
      </c>
      <c r="C13" s="5" t="n">
        <v>2016</v>
      </c>
      <c r="D13" s="5" t="n">
        <v>137</v>
      </c>
    </row>
    <row r="14" spans="1:4">
      <c r="A14" s="4" t="s">
        <v>41</v>
      </c>
      <c r="C14" s="5" t="n">
        <v>3040</v>
      </c>
      <c r="D14" s="5" t="n">
        <v>2471</v>
      </c>
    </row>
    <row r="15" spans="1:4">
      <c r="A15" s="4" t="s">
        <v>42</v>
      </c>
      <c r="C15" s="5" t="n">
        <v>103929</v>
      </c>
      <c r="D15" s="5" t="n">
        <v>69005</v>
      </c>
    </row>
    <row r="16" spans="1:4">
      <c r="A16" s="4" t="s">
        <v>43</v>
      </c>
      <c r="C16" s="5" t="n">
        <v>3255416</v>
      </c>
      <c r="D16" s="5" t="n">
        <v>2586417</v>
      </c>
    </row>
    <row r="17" spans="1:4">
      <c r="A17" s="3" t="s">
        <v>44</v>
      </c>
    </row>
    <row r="18" spans="1:4">
      <c r="A18" s="4" t="s">
        <v>45</v>
      </c>
      <c r="C18" s="5" t="n">
        <v>25353</v>
      </c>
      <c r="D18" s="5" t="n">
        <v>23052</v>
      </c>
    </row>
    <row r="19" spans="1:4">
      <c r="A19" s="4" t="s">
        <v>46</v>
      </c>
      <c r="C19" s="5" t="n">
        <v>3090117</v>
      </c>
      <c r="D19" s="5" t="n">
        <v>2456634</v>
      </c>
    </row>
    <row r="20" spans="1:4">
      <c r="A20" s="4" t="s">
        <v>47</v>
      </c>
      <c r="C20" s="5" t="n">
        <v>2455</v>
      </c>
      <c r="D20" s="5" t="n">
        <v>2771</v>
      </c>
    </row>
    <row r="21" spans="1:4">
      <c r="A21" s="4" t="s">
        <v>48</v>
      </c>
      <c r="C21" s="5" t="n">
        <v>14921</v>
      </c>
      <c r="D21" s="5" t="n">
        <v>16257</v>
      </c>
    </row>
    <row r="22" spans="1:4">
      <c r="A22" s="4" t="s">
        <v>49</v>
      </c>
      <c r="C22" s="5" t="n">
        <v>103929</v>
      </c>
      <c r="D22" s="5" t="n">
        <v>69005</v>
      </c>
    </row>
    <row r="23" spans="1:4">
      <c r="A23" s="4" t="s">
        <v>50</v>
      </c>
      <c r="C23" s="5" t="n">
        <v>3236775</v>
      </c>
      <c r="D23" s="5" t="n">
        <v>2567719</v>
      </c>
    </row>
    <row r="24" spans="1:4">
      <c r="A24" s="4" t="s">
        <v>51</v>
      </c>
      <c r="B24" s="4" t="s">
        <v>52</v>
      </c>
      <c r="C24" s="4" t="s">
        <v>53</v>
      </c>
      <c r="D24" s="4" t="s">
        <v>53</v>
      </c>
    </row>
    <row r="25" spans="1:4">
      <c r="A25" s="3" t="s">
        <v>54</v>
      </c>
    </row>
    <row r="26" spans="1:4">
      <c r="A26" s="4" t="s">
        <v>55</v>
      </c>
      <c r="C26" s="5" t="n">
        <v>5000</v>
      </c>
      <c r="D26" s="5" t="n">
        <v>5000</v>
      </c>
    </row>
    <row r="27" spans="1:4">
      <c r="A27" s="4" t="s">
        <v>56</v>
      </c>
      <c r="C27" s="5" t="n">
        <v>10500</v>
      </c>
      <c r="D27" s="5" t="n">
        <v>10500</v>
      </c>
    </row>
    <row r="28" spans="1:4">
      <c r="A28" s="4" t="s">
        <v>57</v>
      </c>
      <c r="C28" s="5" t="n">
        <v>-578</v>
      </c>
      <c r="D28" s="5" t="n">
        <v>11</v>
      </c>
    </row>
    <row r="29" spans="1:4">
      <c r="A29" s="4" t="s">
        <v>58</v>
      </c>
      <c r="C29" s="5" t="n">
        <v>3719</v>
      </c>
      <c r="D29" s="5" t="n">
        <v>3187</v>
      </c>
    </row>
    <row r="30" spans="1:4">
      <c r="A30" s="4" t="s">
        <v>59</v>
      </c>
      <c r="C30" s="5" t="n">
        <v>18641</v>
      </c>
      <c r="D30" s="5" t="n">
        <v>18698</v>
      </c>
    </row>
    <row r="31" spans="1:4">
      <c r="A31" s="4" t="s">
        <v>60</v>
      </c>
      <c r="C31" s="7" t="n">
        <v>3255416</v>
      </c>
      <c r="D31" s="7" t="n">
        <v>2586417</v>
      </c>
    </row>
    <row r="32" spans="1:4"/>
    <row r="33" spans="1:4">
      <c r="A33" s="4" t="s">
        <v>52</v>
      </c>
      <c r="B33" s="4" t="s">
        <v>61</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54</v>
      </c>
    </row>
    <row r="4" spans="1:2">
      <c r="A4" s="4" t="s">
        <v>29</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8</v>
      </c>
    </row>
    <row r="2" spans="1:3">
      <c r="A2" s="3" t="s">
        <v>3</v>
      </c>
    </row>
    <row r="3" spans="1:3">
      <c r="A3" s="4" t="s">
        <v>63</v>
      </c>
      <c r="B3" s="7" t="n">
        <v>10100</v>
      </c>
      <c r="C3" s="7" t="n">
        <v>10650</v>
      </c>
    </row>
    <row r="4" spans="1:3">
      <c r="A4" s="4" t="s">
        <v>64</v>
      </c>
      <c r="B4" s="7" t="n">
        <v>5</v>
      </c>
      <c r="C4" s="7" t="n">
        <v>5</v>
      </c>
    </row>
    <row r="5" spans="1:3">
      <c r="A5" s="4" t="s">
        <v>65</v>
      </c>
      <c r="B5" s="5" t="n">
        <v>1000</v>
      </c>
      <c r="C5" s="5" t="n">
        <v>1000</v>
      </c>
    </row>
    <row r="6" spans="1:3">
      <c r="A6" s="4" t="s">
        <v>66</v>
      </c>
      <c r="B6" s="5" t="n">
        <v>1000</v>
      </c>
      <c r="C6" s="5" t="n">
        <v>1000</v>
      </c>
    </row>
    <row r="7" spans="1:3">
      <c r="A7" s="4" t="s">
        <v>67</v>
      </c>
      <c r="B7" s="5" t="n">
        <v>1000</v>
      </c>
      <c r="C7" s="5" t="n">
        <v>1000</v>
      </c>
    </row>
    <row r="8" spans="1:3">
      <c r="A8" s="4" t="s">
        <v>68</v>
      </c>
      <c r="B8" s="7" t="n">
        <v>-154</v>
      </c>
      <c r="C8" s="7"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54</v>
      </c>
    </row>
    <row r="4" spans="1:2">
      <c r="A4" s="4" t="s">
        <v>143</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0</v>
      </c>
      <c r="C4" s="7" t="n">
        <v>0</v>
      </c>
      <c r="D4" s="7" t="n">
        <v>0</v>
      </c>
      <c r="E4" s="7" t="n">
        <v>0</v>
      </c>
    </row>
    <row r="5" spans="1:5">
      <c r="A5" s="4" t="s">
        <v>74</v>
      </c>
      <c r="B5" s="5" t="n">
        <v>198</v>
      </c>
      <c r="C5" s="5" t="n">
        <v>151</v>
      </c>
      <c r="D5" s="5" t="n">
        <v>508</v>
      </c>
      <c r="E5" s="5" t="n">
        <v>368</v>
      </c>
    </row>
    <row r="6" spans="1:5">
      <c r="A6" s="4" t="s">
        <v>75</v>
      </c>
      <c r="B6" s="5" t="n">
        <v>6</v>
      </c>
      <c r="C6" s="5" t="n">
        <v>2168</v>
      </c>
      <c r="D6" s="5" t="n">
        <v>14</v>
      </c>
      <c r="E6" s="5" t="n">
        <v>2165</v>
      </c>
    </row>
    <row r="7" spans="1:5">
      <c r="A7" s="4" t="s">
        <v>76</v>
      </c>
      <c r="B7" s="5" t="n">
        <v>204</v>
      </c>
      <c r="C7" s="5" t="n">
        <v>2319</v>
      </c>
      <c r="D7" s="5" t="n">
        <v>522</v>
      </c>
      <c r="E7" s="5" t="n">
        <v>2533</v>
      </c>
    </row>
    <row r="8" spans="1:5">
      <c r="A8" s="3" t="s">
        <v>77</v>
      </c>
    </row>
    <row r="9" spans="1:5">
      <c r="A9" s="4" t="s">
        <v>78</v>
      </c>
      <c r="B9" s="5" t="n">
        <v>0</v>
      </c>
      <c r="C9" s="5" t="n">
        <v>0</v>
      </c>
      <c r="D9" s="5" t="n">
        <v>0</v>
      </c>
      <c r="E9" s="5" t="n">
        <v>2</v>
      </c>
    </row>
    <row r="10" spans="1:5">
      <c r="A10" s="4" t="s">
        <v>79</v>
      </c>
      <c r="B10" s="5" t="n">
        <v>0</v>
      </c>
      <c r="C10" s="5" t="n">
        <v>0</v>
      </c>
      <c r="D10" s="5" t="n">
        <v>-15</v>
      </c>
      <c r="E10" s="5" t="n">
        <v>0</v>
      </c>
    </row>
    <row r="11" spans="1:5">
      <c r="A11" s="4" t="s">
        <v>80</v>
      </c>
      <c r="B11" s="5" t="n">
        <v>35</v>
      </c>
      <c r="C11" s="5" t="n">
        <v>1082</v>
      </c>
      <c r="D11" s="5" t="n">
        <v>91</v>
      </c>
      <c r="E11" s="5" t="n">
        <v>1127</v>
      </c>
    </row>
    <row r="12" spans="1:5">
      <c r="A12" s="4" t="s">
        <v>81</v>
      </c>
      <c r="B12" s="5" t="n">
        <v>35</v>
      </c>
      <c r="C12" s="5" t="n">
        <v>1082</v>
      </c>
      <c r="D12" s="5" t="n">
        <v>76</v>
      </c>
      <c r="E12" s="5" t="n">
        <v>1129</v>
      </c>
    </row>
    <row r="13" spans="1:5">
      <c r="A13" s="4" t="s">
        <v>82</v>
      </c>
      <c r="B13" s="5" t="n">
        <v>169</v>
      </c>
      <c r="C13" s="5" t="n">
        <v>1237</v>
      </c>
      <c r="D13" s="5" t="n">
        <v>446</v>
      </c>
      <c r="E13" s="5" t="n">
        <v>1404</v>
      </c>
    </row>
    <row r="14" spans="1:5">
      <c r="A14" s="4" t="s">
        <v>83</v>
      </c>
      <c r="B14" s="5" t="n">
        <v>-3</v>
      </c>
      <c r="C14" s="5" t="n">
        <v>354</v>
      </c>
      <c r="D14" s="5" t="n">
        <v>-89</v>
      </c>
      <c r="E14" s="5" t="n">
        <v>401</v>
      </c>
    </row>
    <row r="15" spans="1:5">
      <c r="A15" s="4" t="s">
        <v>84</v>
      </c>
      <c r="B15" s="5" t="n">
        <v>172</v>
      </c>
      <c r="C15" s="5" t="n">
        <v>883</v>
      </c>
      <c r="D15" s="5" t="n">
        <v>535</v>
      </c>
      <c r="E15" s="5" t="n">
        <v>1003</v>
      </c>
    </row>
    <row r="16" spans="1:5">
      <c r="A16" s="4" t="s">
        <v>85</v>
      </c>
      <c r="B16" s="5" t="n">
        <v>-261</v>
      </c>
      <c r="C16" s="5" t="n">
        <v>-7</v>
      </c>
      <c r="D16" s="5" t="n">
        <v>-592</v>
      </c>
      <c r="E16" s="5" t="n">
        <v>244</v>
      </c>
    </row>
    <row r="17" spans="1:5">
      <c r="A17" s="4" t="s">
        <v>86</v>
      </c>
      <c r="B17" s="5" t="n">
        <v>-261</v>
      </c>
      <c r="C17" s="5" t="n">
        <v>-7</v>
      </c>
      <c r="D17" s="5" t="n">
        <v>-592</v>
      </c>
      <c r="E17" s="5" t="n">
        <v>244</v>
      </c>
    </row>
    <row r="18" spans="1:5">
      <c r="A18" s="4" t="s">
        <v>87</v>
      </c>
      <c r="B18" s="7" t="n">
        <v>-89</v>
      </c>
      <c r="C18" s="7" t="n">
        <v>876</v>
      </c>
      <c r="D18" s="7" t="n">
        <v>-57</v>
      </c>
      <c r="E18" s="7" t="n">
        <v>1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8</v>
      </c>
      <c r="B1" s="2" t="s">
        <v>70</v>
      </c>
      <c r="D1" s="2" t="s">
        <v>1</v>
      </c>
    </row>
    <row r="2" spans="1:5">
      <c r="B2" s="2" t="s">
        <v>2</v>
      </c>
      <c r="C2" s="2" t="s">
        <v>71</v>
      </c>
      <c r="D2" s="2" t="s">
        <v>2</v>
      </c>
      <c r="E2" s="2" t="s">
        <v>71</v>
      </c>
    </row>
    <row r="3" spans="1:5">
      <c r="A3" s="3" t="s">
        <v>3</v>
      </c>
    </row>
    <row r="4" spans="1:5">
      <c r="A4" s="4" t="s">
        <v>89</v>
      </c>
      <c r="B4" s="7" t="n">
        <v>-69</v>
      </c>
      <c r="C4" s="7" t="n">
        <v>-4</v>
      </c>
      <c r="D4" s="7" t="n">
        <v>-157</v>
      </c>
      <c r="E4" s="7" t="n">
        <v>1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28</v>
      </c>
    </row>
    <row r="2" spans="1:3">
      <c r="A2" s="3" t="s">
        <v>3</v>
      </c>
    </row>
    <row r="3" spans="1:3">
      <c r="A3" s="4" t="s">
        <v>247</v>
      </c>
      <c r="B3" s="7" t="n">
        <v>1421</v>
      </c>
      <c r="C3" s="7" t="n">
        <v>1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0</v>
      </c>
      <c r="D1" s="2" t="s">
        <v>1</v>
      </c>
    </row>
    <row r="2" spans="1:5">
      <c r="B2" s="2" t="s">
        <v>2</v>
      </c>
      <c r="C2" s="2" t="s">
        <v>71</v>
      </c>
      <c r="D2" s="2" t="s">
        <v>2</v>
      </c>
      <c r="E2" s="2" t="s">
        <v>71</v>
      </c>
    </row>
    <row r="3" spans="1:5">
      <c r="A3" s="3" t="s">
        <v>3</v>
      </c>
    </row>
    <row r="4" spans="1:5">
      <c r="A4" s="4" t="s">
        <v>249</v>
      </c>
      <c r="B4" s="4" t="s">
        <v>250</v>
      </c>
      <c r="C4" s="4" t="s">
        <v>251</v>
      </c>
      <c r="D4" s="4" t="s">
        <v>252</v>
      </c>
      <c r="E4" s="4" t="s">
        <v>253</v>
      </c>
    </row>
    <row r="5" spans="1:5">
      <c r="A5" s="4" t="s">
        <v>254</v>
      </c>
      <c r="B5" s="4" t="s">
        <v>255</v>
      </c>
      <c r="C5" s="4" t="s">
        <v>256</v>
      </c>
      <c r="D5" s="4" t="s">
        <v>257</v>
      </c>
      <c r="E5" s="4" t="s">
        <v>258</v>
      </c>
    </row>
    <row r="6" spans="1:5">
      <c r="A6" s="4" t="s">
        <v>259</v>
      </c>
      <c r="B6" s="4" t="s">
        <v>260</v>
      </c>
      <c r="C6" s="4" t="s">
        <v>260</v>
      </c>
      <c r="D6" s="4" t="s">
        <v>260</v>
      </c>
      <c r="E6" s="4" t="s">
        <v>260</v>
      </c>
    </row>
    <row r="7" spans="1:5">
      <c r="A7" s="4" t="s">
        <v>261</v>
      </c>
      <c r="D7" s="4" t="s">
        <v>2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2</v>
      </c>
      <c r="B1" s="2" t="s">
        <v>2</v>
      </c>
      <c r="C1" s="2" t="s">
        <v>28</v>
      </c>
    </row>
    <row r="2" spans="1:3">
      <c r="A2" s="4" t="s">
        <v>63</v>
      </c>
      <c r="B2" s="7" t="n">
        <v>10100</v>
      </c>
      <c r="C2" s="7" t="n">
        <v>10650</v>
      </c>
    </row>
    <row r="3" spans="1:3">
      <c r="A3" s="4" t="s">
        <v>30</v>
      </c>
      <c r="B3" s="5" t="n">
        <v>9368</v>
      </c>
      <c r="C3" s="5" t="n">
        <v>10667</v>
      </c>
    </row>
    <row r="4" spans="1:3">
      <c r="A4" s="4" t="s">
        <v>263</v>
      </c>
    </row>
    <row r="5" spans="1:3">
      <c r="A5" s="4" t="s">
        <v>63</v>
      </c>
      <c r="B5" s="5" t="n">
        <v>8745</v>
      </c>
      <c r="C5" s="5" t="n">
        <v>9052</v>
      </c>
    </row>
    <row r="6" spans="1:3">
      <c r="A6" s="4" t="s">
        <v>264</v>
      </c>
      <c r="B6" s="5" t="n">
        <v>0</v>
      </c>
      <c r="C6" s="5" t="n">
        <v>5</v>
      </c>
    </row>
    <row r="7" spans="1:3">
      <c r="A7" s="4" t="s">
        <v>265</v>
      </c>
      <c r="B7" s="5" t="n">
        <v>-790</v>
      </c>
      <c r="C7" s="5" t="n">
        <v>-103</v>
      </c>
    </row>
    <row r="8" spans="1:3">
      <c r="A8" s="4" t="s">
        <v>30</v>
      </c>
      <c r="B8" s="5" t="n">
        <v>7955</v>
      </c>
      <c r="C8" s="5" t="n">
        <v>8954</v>
      </c>
    </row>
    <row r="9" spans="1:3">
      <c r="A9" s="4" t="s">
        <v>266</v>
      </c>
    </row>
    <row r="10" spans="1:3">
      <c r="A10" s="4" t="s">
        <v>63</v>
      </c>
      <c r="B10" s="5" t="n">
        <v>1355</v>
      </c>
      <c r="C10" s="5" t="n">
        <v>1598</v>
      </c>
    </row>
    <row r="11" spans="1:3">
      <c r="A11" s="4" t="s">
        <v>264</v>
      </c>
      <c r="B11" s="5" t="n">
        <v>58</v>
      </c>
      <c r="C11" s="5" t="n">
        <v>115</v>
      </c>
    </row>
    <row r="12" spans="1:3">
      <c r="A12" s="4" t="s">
        <v>265</v>
      </c>
      <c r="B12" s="5" t="n">
        <v>0</v>
      </c>
      <c r="C12" s="5" t="n">
        <v>0</v>
      </c>
    </row>
    <row r="13" spans="1:3">
      <c r="A13" s="4" t="s">
        <v>30</v>
      </c>
      <c r="B13" s="5" t="n">
        <v>1413</v>
      </c>
      <c r="C13" s="5" t="n">
        <v>1713</v>
      </c>
    </row>
    <row r="14" spans="1:3">
      <c r="A14" s="4" t="s">
        <v>267</v>
      </c>
    </row>
    <row r="15" spans="1:3">
      <c r="A15" s="4" t="s">
        <v>63</v>
      </c>
      <c r="B15" s="5" t="n">
        <v>10100</v>
      </c>
      <c r="C15" s="5" t="n">
        <v>10650</v>
      </c>
    </row>
    <row r="16" spans="1:3">
      <c r="A16" s="4" t="s">
        <v>264</v>
      </c>
      <c r="B16" s="5" t="n">
        <v>58</v>
      </c>
      <c r="C16" s="5" t="n">
        <v>120</v>
      </c>
    </row>
    <row r="17" spans="1:3">
      <c r="A17" s="4" t="s">
        <v>265</v>
      </c>
      <c r="B17" s="5" t="n">
        <v>-790</v>
      </c>
      <c r="C17" s="5" t="n">
        <v>-103</v>
      </c>
    </row>
    <row r="18" spans="1:3">
      <c r="A18" s="4" t="s">
        <v>30</v>
      </c>
      <c r="B18" s="7" t="n">
        <v>9368</v>
      </c>
      <c r="C18" s="7" t="n">
        <v>10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4" t="s">
        <v>63</v>
      </c>
      <c r="B2" s="7" t="n">
        <v>10100</v>
      </c>
      <c r="C2" s="7" t="n">
        <v>10650</v>
      </c>
    </row>
    <row r="3" spans="1:3">
      <c r="A3" s="4" t="s">
        <v>30</v>
      </c>
      <c r="B3" s="5" t="n">
        <v>9368</v>
      </c>
      <c r="C3" s="5" t="n">
        <v>10667</v>
      </c>
    </row>
    <row r="4" spans="1:3">
      <c r="A4" s="4" t="s">
        <v>266</v>
      </c>
    </row>
    <row r="5" spans="1:3">
      <c r="A5" s="4" t="s">
        <v>63</v>
      </c>
      <c r="B5" s="5" t="n">
        <v>1355</v>
      </c>
      <c r="C5" s="5" t="n">
        <v>1598</v>
      </c>
    </row>
    <row r="6" spans="1:3">
      <c r="A6" s="4" t="s">
        <v>30</v>
      </c>
      <c r="B6" s="5" t="n">
        <v>1413</v>
      </c>
      <c r="C6" s="5" t="n">
        <v>1713</v>
      </c>
    </row>
    <row r="7" spans="1:3">
      <c r="A7" s="4" t="s">
        <v>267</v>
      </c>
    </row>
    <row r="8" spans="1:3">
      <c r="A8" s="4" t="s">
        <v>63</v>
      </c>
      <c r="B8" s="5" t="n">
        <v>10100</v>
      </c>
      <c r="C8" s="5" t="n">
        <v>10650</v>
      </c>
    </row>
    <row r="9" spans="1:3">
      <c r="A9" s="4" t="s">
        <v>30</v>
      </c>
      <c r="B9" s="5" t="n">
        <v>9368</v>
      </c>
      <c r="C9" s="7" t="n">
        <v>10667</v>
      </c>
    </row>
    <row r="10" spans="1:3">
      <c r="A10" s="4" t="s">
        <v>269</v>
      </c>
    </row>
    <row r="11" spans="1:3">
      <c r="A11" s="4" t="s">
        <v>63</v>
      </c>
      <c r="B11" s="5" t="n">
        <v>8745</v>
      </c>
    </row>
    <row r="12" spans="1:3">
      <c r="A12" s="4" t="s">
        <v>30</v>
      </c>
      <c r="B12" s="7" t="n">
        <v>7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0</v>
      </c>
      <c r="B1" s="2" t="s">
        <v>70</v>
      </c>
      <c r="D1" s="2" t="s">
        <v>1</v>
      </c>
    </row>
    <row r="2" spans="1:5">
      <c r="B2" s="2" t="s">
        <v>2</v>
      </c>
      <c r="C2" s="2" t="s">
        <v>71</v>
      </c>
      <c r="D2" s="2" t="s">
        <v>2</v>
      </c>
      <c r="E2" s="2" t="s">
        <v>71</v>
      </c>
    </row>
    <row r="3" spans="1:5">
      <c r="A3" s="4" t="s">
        <v>271</v>
      </c>
      <c r="B3" s="7" t="n">
        <v>202</v>
      </c>
      <c r="C3" s="7" t="n">
        <v>141</v>
      </c>
      <c r="D3" s="7" t="n">
        <v>522</v>
      </c>
      <c r="E3" s="7" t="n">
        <v>383</v>
      </c>
    </row>
    <row r="4" spans="1:5">
      <c r="A4" s="4" t="s">
        <v>272</v>
      </c>
      <c r="B4" s="5" t="n">
        <v>-4</v>
      </c>
      <c r="C4" s="5" t="n">
        <v>10</v>
      </c>
      <c r="D4" s="5" t="n">
        <v>-14</v>
      </c>
      <c r="E4" s="5" t="n">
        <v>-15</v>
      </c>
    </row>
    <row r="5" spans="1:5">
      <c r="A5" s="4" t="s">
        <v>273</v>
      </c>
      <c r="B5" s="5" t="n">
        <v>198</v>
      </c>
      <c r="C5" s="5" t="n">
        <v>151</v>
      </c>
      <c r="D5" s="5" t="n">
        <v>508</v>
      </c>
      <c r="E5" s="5" t="n">
        <v>368</v>
      </c>
    </row>
    <row r="6" spans="1:5">
      <c r="A6" s="4" t="s">
        <v>267</v>
      </c>
    </row>
    <row r="7" spans="1:5">
      <c r="A7" s="4" t="s">
        <v>271</v>
      </c>
      <c r="B7" s="5" t="n">
        <v>75</v>
      </c>
      <c r="C7" s="5" t="n">
        <v>80</v>
      </c>
      <c r="D7" s="5" t="n">
        <v>229</v>
      </c>
      <c r="E7" s="5" t="n">
        <v>243</v>
      </c>
    </row>
    <row r="8" spans="1:5">
      <c r="A8" s="4" t="s">
        <v>172</v>
      </c>
    </row>
    <row r="9" spans="1:5">
      <c r="A9" s="4" t="s">
        <v>271</v>
      </c>
      <c r="B9" s="7" t="n">
        <v>127</v>
      </c>
      <c r="C9" s="7" t="n">
        <v>61</v>
      </c>
      <c r="D9" s="7" t="n">
        <v>293</v>
      </c>
      <c r="E9" s="7" t="n">
        <v>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4</v>
      </c>
      <c r="B1" s="2" t="s">
        <v>70</v>
      </c>
      <c r="D1" s="2" t="s">
        <v>1</v>
      </c>
    </row>
    <row r="2" spans="1:5">
      <c r="B2" s="2" t="s">
        <v>2</v>
      </c>
      <c r="C2" s="2" t="s">
        <v>71</v>
      </c>
      <c r="D2" s="2" t="s">
        <v>2</v>
      </c>
      <c r="E2" s="2" t="s">
        <v>71</v>
      </c>
    </row>
    <row r="3" spans="1:5">
      <c r="A3" s="3" t="s">
        <v>3</v>
      </c>
    </row>
    <row r="4" spans="1:5">
      <c r="A4" s="4" t="s">
        <v>275</v>
      </c>
      <c r="B4" s="7" t="n">
        <v>0</v>
      </c>
      <c r="C4" s="7" t="n">
        <v>0</v>
      </c>
      <c r="D4" s="7" t="n">
        <v>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6</v>
      </c>
      <c r="B1" s="2" t="s">
        <v>2</v>
      </c>
      <c r="C1" s="2" t="s">
        <v>28</v>
      </c>
    </row>
    <row r="2" spans="1:3">
      <c r="A2" s="4" t="s">
        <v>277</v>
      </c>
      <c r="B2" s="7" t="n">
        <v>-578</v>
      </c>
      <c r="C2" s="7" t="n">
        <v>11</v>
      </c>
    </row>
    <row r="3" spans="1:3">
      <c r="A3" s="4" t="s">
        <v>267</v>
      </c>
    </row>
    <row r="4" spans="1:3">
      <c r="A4" s="4" t="s">
        <v>277</v>
      </c>
      <c r="B4" s="5" t="n">
        <v>-732</v>
      </c>
      <c r="C4" s="5" t="n">
        <v>17</v>
      </c>
    </row>
    <row r="5" spans="1:3">
      <c r="A5" s="4" t="s">
        <v>278</v>
      </c>
    </row>
    <row r="6" spans="1:3">
      <c r="A6" s="4" t="s">
        <v>277</v>
      </c>
      <c r="B6" s="7" t="n">
        <v>154</v>
      </c>
      <c r="C6" s="7"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v>
      </c>
    </row>
    <row r="2" spans="1:3">
      <c r="A2" s="3" t="s">
        <v>3</v>
      </c>
    </row>
    <row r="3" spans="1:3">
      <c r="A3" s="4" t="s">
        <v>280</v>
      </c>
      <c r="B3" s="7" t="n">
        <v>7955</v>
      </c>
      <c r="C3" s="7" t="n">
        <v>8207</v>
      </c>
    </row>
    <row r="4" spans="1:3">
      <c r="A4" s="4" t="s">
        <v>281</v>
      </c>
      <c r="B4" s="7" t="n">
        <v>790</v>
      </c>
      <c r="C4" s="7" t="n">
        <v>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82</v>
      </c>
      <c r="B1" s="2" t="s">
        <v>70</v>
      </c>
      <c r="D1" s="2" t="s">
        <v>1</v>
      </c>
    </row>
    <row r="2" spans="1:6">
      <c r="B2" s="2" t="s">
        <v>2</v>
      </c>
      <c r="C2" s="2" t="s">
        <v>71</v>
      </c>
      <c r="D2" s="2" t="s">
        <v>2</v>
      </c>
      <c r="E2" s="2" t="s">
        <v>71</v>
      </c>
      <c r="F2" s="2" t="s">
        <v>28</v>
      </c>
    </row>
    <row r="3" spans="1:6">
      <c r="A3" s="3" t="s">
        <v>3</v>
      </c>
    </row>
    <row r="4" spans="1:6">
      <c r="A4" s="4" t="s">
        <v>283</v>
      </c>
      <c r="B4" s="7" t="n">
        <v>651452</v>
      </c>
      <c r="D4" s="7" t="n">
        <v>651452</v>
      </c>
      <c r="F4" s="7" t="n">
        <v>471192</v>
      </c>
    </row>
    <row r="5" spans="1:6">
      <c r="A5" s="4" t="s">
        <v>284</v>
      </c>
      <c r="B5" s="5" t="n">
        <v>651452</v>
      </c>
      <c r="D5" s="5" t="n">
        <v>651452</v>
      </c>
      <c r="F5" s="7" t="n">
        <v>471192</v>
      </c>
    </row>
    <row r="6" spans="1:6">
      <c r="A6" s="4" t="s">
        <v>285</v>
      </c>
      <c r="B6" s="7" t="n">
        <v>97405</v>
      </c>
      <c r="C6" s="7" t="n">
        <v>27800</v>
      </c>
      <c r="D6" s="7" t="n">
        <v>107915</v>
      </c>
      <c r="E6" s="7" t="n">
        <v>866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6</v>
      </c>
      <c r="B1" s="2" t="s">
        <v>2</v>
      </c>
      <c r="C1" s="2" t="s">
        <v>71</v>
      </c>
    </row>
    <row r="2" spans="1:3">
      <c r="A2" s="3" t="s">
        <v>3</v>
      </c>
    </row>
    <row r="3" spans="1:3">
      <c r="A3" s="4" t="s">
        <v>287</v>
      </c>
      <c r="B3" s="7" t="n">
        <v>0</v>
      </c>
      <c r="C3" s="7" t="n">
        <v>0</v>
      </c>
    </row>
    <row r="4" spans="1:3">
      <c r="A4" s="4" t="s">
        <v>288</v>
      </c>
      <c r="B4" s="7" t="n">
        <v>0</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2"/>
    <col customWidth="1" max="3" min="3" width="13"/>
    <col customWidth="1" max="4" min="4" width="27"/>
    <col customWidth="1" max="5" min="5" width="28"/>
    <col customWidth="1" max="6" min="6" width="18"/>
    <col customWidth="1" max="7" min="7" width="10"/>
  </cols>
  <sheetData>
    <row r="1" spans="1:7">
      <c r="A1" s="1" t="s">
        <v>90</v>
      </c>
      <c r="C1" s="2" t="s">
        <v>91</v>
      </c>
      <c r="D1" s="2" t="s">
        <v>92</v>
      </c>
      <c r="E1" s="2" t="s">
        <v>93</v>
      </c>
      <c r="F1" s="2" t="s">
        <v>94</v>
      </c>
      <c r="G1" s="2" t="s">
        <v>95</v>
      </c>
    </row>
    <row r="2" spans="1:7">
      <c r="A2" s="4" t="s">
        <v>96</v>
      </c>
      <c r="C2" s="7" t="n">
        <v>5000</v>
      </c>
      <c r="D2" s="7" t="n">
        <v>10500</v>
      </c>
      <c r="E2" s="7" t="n">
        <v>-323</v>
      </c>
      <c r="F2" s="7" t="n">
        <v>8108</v>
      </c>
      <c r="G2" s="7" t="n">
        <v>23285</v>
      </c>
    </row>
    <row r="3" spans="1:7">
      <c r="A3" s="4" t="s">
        <v>84</v>
      </c>
      <c r="C3" s="5" t="n">
        <v>0</v>
      </c>
      <c r="D3" s="5" t="n">
        <v>0</v>
      </c>
      <c r="E3" s="5" t="n">
        <v>0</v>
      </c>
      <c r="F3" s="5" t="n">
        <v>1003</v>
      </c>
      <c r="G3" s="5" t="n">
        <v>1003</v>
      </c>
    </row>
    <row r="4" spans="1:7">
      <c r="A4" s="4" t="s">
        <v>86</v>
      </c>
      <c r="C4" s="5" t="n">
        <v>0</v>
      </c>
      <c r="D4" s="5" t="n">
        <v>0</v>
      </c>
      <c r="E4" s="5" t="n">
        <v>244</v>
      </c>
      <c r="F4" s="5" t="n">
        <v>0</v>
      </c>
      <c r="G4" s="5" t="n">
        <v>244</v>
      </c>
    </row>
    <row r="5" spans="1:7">
      <c r="A5" s="4" t="s">
        <v>97</v>
      </c>
      <c r="C5" s="5" t="n">
        <v>5000</v>
      </c>
      <c r="D5" s="5" t="n">
        <v>10500</v>
      </c>
      <c r="E5" s="5" t="n">
        <v>-79</v>
      </c>
      <c r="F5" s="5" t="n">
        <v>9111</v>
      </c>
      <c r="G5" s="5" t="n">
        <v>24532</v>
      </c>
    </row>
    <row r="6" spans="1:7">
      <c r="A6" s="4" t="s">
        <v>98</v>
      </c>
      <c r="C6" s="5" t="n">
        <v>5000</v>
      </c>
      <c r="D6" s="5" t="n">
        <v>10500</v>
      </c>
      <c r="E6" s="5" t="n">
        <v>11</v>
      </c>
      <c r="F6" s="5" t="n">
        <v>3187</v>
      </c>
      <c r="G6" s="5" t="n">
        <v>18698</v>
      </c>
    </row>
    <row r="7" spans="1:7">
      <c r="A7" s="4" t="s">
        <v>84</v>
      </c>
      <c r="C7" s="5" t="n">
        <v>0</v>
      </c>
      <c r="D7" s="5" t="n">
        <v>0</v>
      </c>
      <c r="E7" s="5" t="n">
        <v>0</v>
      </c>
      <c r="F7" s="5" t="n">
        <v>535</v>
      </c>
      <c r="G7" s="5" t="n">
        <v>535</v>
      </c>
    </row>
    <row r="8" spans="1:7">
      <c r="A8" s="4" t="s">
        <v>99</v>
      </c>
      <c r="B8" s="4" t="s">
        <v>52</v>
      </c>
      <c r="C8" s="5" t="n">
        <v>0</v>
      </c>
      <c r="D8" s="5" t="n">
        <v>0</v>
      </c>
      <c r="E8" s="5" t="n">
        <v>3</v>
      </c>
      <c r="F8" s="5" t="n">
        <v>-3</v>
      </c>
      <c r="G8" s="5" t="n">
        <v>0</v>
      </c>
    </row>
    <row r="9" spans="1:7">
      <c r="A9" s="4" t="s">
        <v>86</v>
      </c>
      <c r="C9" s="5" t="n">
        <v>0</v>
      </c>
      <c r="D9" s="5" t="n">
        <v>0</v>
      </c>
      <c r="E9" s="5" t="n">
        <v>-592</v>
      </c>
      <c r="F9" s="5" t="n">
        <v>0</v>
      </c>
      <c r="G9" s="5" t="n">
        <v>-592</v>
      </c>
    </row>
    <row r="10" spans="1:7">
      <c r="A10" s="4" t="s">
        <v>100</v>
      </c>
      <c r="C10" s="7" t="n">
        <v>5000</v>
      </c>
      <c r="D10" s="7" t="n">
        <v>10500</v>
      </c>
      <c r="E10" s="7" t="n">
        <v>-578</v>
      </c>
      <c r="F10" s="7" t="n">
        <v>3719</v>
      </c>
      <c r="G10" s="7" t="n">
        <v>18641</v>
      </c>
    </row>
    <row r="11" spans="1:7"/>
    <row r="12" spans="1:7">
      <c r="A12" s="4" t="s">
        <v>52</v>
      </c>
      <c r="B12" s="4" t="s">
        <v>101</v>
      </c>
    </row>
  </sheetData>
  <mergeCells count="3">
    <mergeCell ref="A1:B1"/>
    <mergeCell ref="A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89</v>
      </c>
      <c r="C1" s="2" t="s">
        <v>2</v>
      </c>
      <c r="D1" s="2" t="s">
        <v>28</v>
      </c>
    </row>
    <row r="2" spans="1:4">
      <c r="A2" s="4" t="s">
        <v>290</v>
      </c>
      <c r="C2" s="7" t="n">
        <v>782992</v>
      </c>
      <c r="D2" s="7" t="n">
        <v>567471</v>
      </c>
    </row>
    <row r="3" spans="1:4">
      <c r="A3" s="4" t="s">
        <v>291</v>
      </c>
      <c r="C3" s="5" t="n">
        <v>651452</v>
      </c>
      <c r="D3" s="5" t="n">
        <v>471192</v>
      </c>
    </row>
    <row r="4" spans="1:4">
      <c r="A4" s="4" t="s">
        <v>172</v>
      </c>
    </row>
    <row r="5" spans="1:4">
      <c r="A5" s="4" t="s">
        <v>290</v>
      </c>
      <c r="B5" s="4" t="s">
        <v>52</v>
      </c>
      <c r="C5" s="5" t="n">
        <v>18243</v>
      </c>
      <c r="D5" s="5" t="n">
        <v>16607</v>
      </c>
    </row>
    <row r="6" spans="1:4">
      <c r="A6" s="4" t="s">
        <v>263</v>
      </c>
    </row>
    <row r="7" spans="1:4">
      <c r="A7" s="4" t="s">
        <v>290</v>
      </c>
      <c r="C7" s="5" t="n">
        <v>7955</v>
      </c>
      <c r="D7" s="5" t="n">
        <v>8954</v>
      </c>
    </row>
    <row r="8" spans="1:4">
      <c r="A8" s="4" t="s">
        <v>266</v>
      </c>
    </row>
    <row r="9" spans="1:4">
      <c r="A9" s="4" t="s">
        <v>290</v>
      </c>
      <c r="C9" s="5" t="n">
        <v>1413</v>
      </c>
      <c r="D9" s="5" t="n">
        <v>1713</v>
      </c>
    </row>
    <row r="10" spans="1:4">
      <c r="A10" s="4" t="s">
        <v>267</v>
      </c>
    </row>
    <row r="11" spans="1:4">
      <c r="A11" s="4" t="s">
        <v>290</v>
      </c>
      <c r="C11" s="5" t="n">
        <v>9368</v>
      </c>
      <c r="D11" s="5" t="n">
        <v>10667</v>
      </c>
    </row>
    <row r="12" spans="1:4">
      <c r="A12" s="4" t="s">
        <v>292</v>
      </c>
    </row>
    <row r="13" spans="1:4">
      <c r="A13" s="4" t="s">
        <v>290</v>
      </c>
      <c r="C13" s="5" t="n">
        <v>651452</v>
      </c>
      <c r="D13" s="5" t="n">
        <v>471192</v>
      </c>
    </row>
    <row r="14" spans="1:4">
      <c r="A14" s="4" t="s">
        <v>291</v>
      </c>
      <c r="C14" s="5" t="n">
        <v>651452</v>
      </c>
      <c r="D14" s="5" t="n">
        <v>471192</v>
      </c>
    </row>
    <row r="15" spans="1:4">
      <c r="A15" s="4" t="s">
        <v>42</v>
      </c>
    </row>
    <row r="16" spans="1:4">
      <c r="A16" s="4" t="s">
        <v>290</v>
      </c>
      <c r="C16" s="5" t="n">
        <v>103929</v>
      </c>
      <c r="D16" s="5" t="n">
        <v>69005</v>
      </c>
    </row>
    <row r="17" spans="1:4">
      <c r="A17" s="4" t="s">
        <v>293</v>
      </c>
    </row>
    <row r="18" spans="1:4">
      <c r="A18" s="4" t="s">
        <v>290</v>
      </c>
      <c r="C18" s="5" t="n">
        <v>18243</v>
      </c>
      <c r="D18" s="5" t="n">
        <v>16607</v>
      </c>
    </row>
    <row r="19" spans="1:4">
      <c r="A19" s="4" t="s">
        <v>291</v>
      </c>
      <c r="C19" s="5" t="n">
        <v>0</v>
      </c>
      <c r="D19" s="5" t="n">
        <v>0</v>
      </c>
    </row>
    <row r="20" spans="1:4">
      <c r="A20" s="4" t="s">
        <v>294</v>
      </c>
    </row>
    <row r="21" spans="1:4">
      <c r="A21" s="4" t="s">
        <v>290</v>
      </c>
      <c r="B21" s="4" t="s">
        <v>52</v>
      </c>
      <c r="C21" s="5" t="n">
        <v>18243</v>
      </c>
      <c r="D21" s="5" t="n">
        <v>16607</v>
      </c>
    </row>
    <row r="22" spans="1:4">
      <c r="A22" s="4" t="s">
        <v>295</v>
      </c>
    </row>
    <row r="23" spans="1:4">
      <c r="A23" s="4" t="s">
        <v>290</v>
      </c>
      <c r="C23" s="5" t="n">
        <v>0</v>
      </c>
      <c r="D23" s="5" t="n">
        <v>0</v>
      </c>
    </row>
    <row r="24" spans="1:4">
      <c r="A24" s="4" t="s">
        <v>296</v>
      </c>
    </row>
    <row r="25" spans="1:4">
      <c r="A25" s="4" t="s">
        <v>290</v>
      </c>
      <c r="C25" s="5" t="n">
        <v>0</v>
      </c>
      <c r="D25" s="5" t="n">
        <v>0</v>
      </c>
    </row>
    <row r="26" spans="1:4">
      <c r="A26" s="4" t="s">
        <v>297</v>
      </c>
    </row>
    <row r="27" spans="1:4">
      <c r="A27" s="4" t="s">
        <v>290</v>
      </c>
      <c r="C27" s="5" t="n">
        <v>0</v>
      </c>
      <c r="D27" s="5" t="n">
        <v>0</v>
      </c>
    </row>
    <row r="28" spans="1:4">
      <c r="A28" s="4" t="s">
        <v>298</v>
      </c>
    </row>
    <row r="29" spans="1:4">
      <c r="A29" s="4" t="s">
        <v>290</v>
      </c>
      <c r="C29" s="5" t="n">
        <v>0</v>
      </c>
      <c r="D29" s="5" t="n">
        <v>0</v>
      </c>
    </row>
    <row r="30" spans="1:4">
      <c r="A30" s="4" t="s">
        <v>291</v>
      </c>
      <c r="C30" s="5" t="n">
        <v>0</v>
      </c>
      <c r="D30" s="5" t="n">
        <v>0</v>
      </c>
    </row>
    <row r="31" spans="1:4">
      <c r="A31" s="4" t="s">
        <v>299</v>
      </c>
    </row>
    <row r="32" spans="1:4">
      <c r="A32" s="4" t="s">
        <v>290</v>
      </c>
      <c r="C32" s="5" t="n">
        <v>0</v>
      </c>
      <c r="D32" s="5" t="n">
        <v>0</v>
      </c>
    </row>
    <row r="33" spans="1:4">
      <c r="A33" s="4" t="s">
        <v>300</v>
      </c>
    </row>
    <row r="34" spans="1:4">
      <c r="A34" s="4" t="s">
        <v>290</v>
      </c>
      <c r="C34" s="5" t="n">
        <v>113297</v>
      </c>
      <c r="D34" s="5" t="n">
        <v>79672</v>
      </c>
    </row>
    <row r="35" spans="1:4">
      <c r="A35" s="4" t="s">
        <v>291</v>
      </c>
      <c r="C35" s="5" t="n">
        <v>0</v>
      </c>
      <c r="D35" s="5" t="n">
        <v>0</v>
      </c>
    </row>
    <row r="36" spans="1:4">
      <c r="A36" s="4" t="s">
        <v>301</v>
      </c>
    </row>
    <row r="37" spans="1:4">
      <c r="A37" s="4" t="s">
        <v>290</v>
      </c>
      <c r="B37" s="4" t="s">
        <v>52</v>
      </c>
      <c r="C37" s="5" t="n">
        <v>0</v>
      </c>
      <c r="D37" s="5" t="n">
        <v>0</v>
      </c>
    </row>
    <row r="38" spans="1:4">
      <c r="A38" s="4" t="s">
        <v>302</v>
      </c>
    </row>
    <row r="39" spans="1:4">
      <c r="A39" s="4" t="s">
        <v>290</v>
      </c>
      <c r="C39" s="5" t="n">
        <v>7955</v>
      </c>
      <c r="D39" s="5" t="n">
        <v>8954</v>
      </c>
    </row>
    <row r="40" spans="1:4">
      <c r="A40" s="4" t="s">
        <v>303</v>
      </c>
    </row>
    <row r="41" spans="1:4">
      <c r="A41" s="4" t="s">
        <v>290</v>
      </c>
      <c r="C41" s="5" t="n">
        <v>1413</v>
      </c>
      <c r="D41" s="5" t="n">
        <v>1713</v>
      </c>
    </row>
    <row r="42" spans="1:4">
      <c r="A42" s="4" t="s">
        <v>304</v>
      </c>
    </row>
    <row r="43" spans="1:4">
      <c r="A43" s="4" t="s">
        <v>290</v>
      </c>
      <c r="C43" s="5" t="n">
        <v>9368</v>
      </c>
      <c r="D43" s="5" t="n">
        <v>10667</v>
      </c>
    </row>
    <row r="44" spans="1:4">
      <c r="A44" s="4" t="s">
        <v>305</v>
      </c>
    </row>
    <row r="45" spans="1:4">
      <c r="A45" s="4" t="s">
        <v>290</v>
      </c>
      <c r="C45" s="5" t="n">
        <v>0</v>
      </c>
      <c r="D45" s="5" t="n">
        <v>0</v>
      </c>
    </row>
    <row r="46" spans="1:4">
      <c r="A46" s="4" t="s">
        <v>291</v>
      </c>
      <c r="C46" s="5" t="n">
        <v>0</v>
      </c>
      <c r="D46" s="5" t="n">
        <v>0</v>
      </c>
    </row>
    <row r="47" spans="1:4">
      <c r="A47" s="4" t="s">
        <v>306</v>
      </c>
    </row>
    <row r="48" spans="1:4">
      <c r="A48" s="4" t="s">
        <v>290</v>
      </c>
      <c r="C48" s="5" t="n">
        <v>103929</v>
      </c>
      <c r="D48" s="5" t="n">
        <v>69005</v>
      </c>
    </row>
    <row r="49" spans="1:4">
      <c r="A49" s="4" t="s">
        <v>307</v>
      </c>
    </row>
    <row r="50" spans="1:4">
      <c r="A50" s="4" t="s">
        <v>290</v>
      </c>
      <c r="C50" s="5" t="n">
        <v>651452</v>
      </c>
      <c r="D50" s="5" t="n">
        <v>471192</v>
      </c>
    </row>
    <row r="51" spans="1:4">
      <c r="A51" s="4" t="s">
        <v>291</v>
      </c>
      <c r="C51" s="5" t="n">
        <v>651452</v>
      </c>
      <c r="D51" s="5" t="n">
        <v>471192</v>
      </c>
    </row>
    <row r="52" spans="1:4">
      <c r="A52" s="4" t="s">
        <v>308</v>
      </c>
    </row>
    <row r="53" spans="1:4">
      <c r="A53" s="4" t="s">
        <v>290</v>
      </c>
      <c r="B53" s="4" t="s">
        <v>52</v>
      </c>
      <c r="C53" s="5" t="n">
        <v>0</v>
      </c>
      <c r="D53" s="5" t="n">
        <v>0</v>
      </c>
    </row>
    <row r="54" spans="1:4">
      <c r="A54" s="4" t="s">
        <v>309</v>
      </c>
    </row>
    <row r="55" spans="1:4">
      <c r="A55" s="4" t="s">
        <v>290</v>
      </c>
      <c r="C55" s="5" t="n">
        <v>0</v>
      </c>
      <c r="D55" s="5" t="n">
        <v>0</v>
      </c>
    </row>
    <row r="56" spans="1:4">
      <c r="A56" s="4" t="s">
        <v>310</v>
      </c>
    </row>
    <row r="57" spans="1:4">
      <c r="A57" s="4" t="s">
        <v>290</v>
      </c>
      <c r="C57" s="5" t="n">
        <v>0</v>
      </c>
      <c r="D57" s="5" t="n">
        <v>0</v>
      </c>
    </row>
    <row r="58" spans="1:4">
      <c r="A58" s="4" t="s">
        <v>311</v>
      </c>
    </row>
    <row r="59" spans="1:4">
      <c r="A59" s="4" t="s">
        <v>290</v>
      </c>
      <c r="C59" s="5" t="n">
        <v>0</v>
      </c>
      <c r="D59" s="5" t="n">
        <v>0</v>
      </c>
    </row>
    <row r="60" spans="1:4">
      <c r="A60" s="4" t="s">
        <v>312</v>
      </c>
    </row>
    <row r="61" spans="1:4">
      <c r="A61" s="4" t="s">
        <v>290</v>
      </c>
      <c r="C61" s="5" t="n">
        <v>651452</v>
      </c>
      <c r="D61" s="5" t="n">
        <v>471192</v>
      </c>
    </row>
    <row r="62" spans="1:4">
      <c r="A62" s="4" t="s">
        <v>291</v>
      </c>
      <c r="C62" s="5" t="n">
        <v>651452</v>
      </c>
      <c r="D62" s="5" t="n">
        <v>471192</v>
      </c>
    </row>
    <row r="63" spans="1:4">
      <c r="A63" s="4" t="s">
        <v>313</v>
      </c>
    </row>
    <row r="64" spans="1:4">
      <c r="A64" s="4" t="s">
        <v>290</v>
      </c>
      <c r="C64" s="7" t="n">
        <v>0</v>
      </c>
      <c r="D64" s="7" t="n">
        <v>0</v>
      </c>
    </row>
    <row r="65" spans="1:4"/>
    <row r="66" spans="1:4">
      <c r="A66" s="4" t="s">
        <v>52</v>
      </c>
      <c r="B66" s="4" t="s">
        <v>314</v>
      </c>
    </row>
  </sheetData>
  <mergeCells count="3">
    <mergeCell ref="A1:B1"/>
    <mergeCell ref="A65:C65"/>
    <mergeCell ref="B66:C6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5</v>
      </c>
      <c r="B1" s="2" t="s">
        <v>2</v>
      </c>
      <c r="C1" s="2" t="s">
        <v>28</v>
      </c>
    </row>
    <row r="2" spans="1:3">
      <c r="A2" s="3" t="s">
        <v>3</v>
      </c>
    </row>
    <row r="3" spans="1:3">
      <c r="A3" s="4" t="s">
        <v>316</v>
      </c>
      <c r="B3" s="7" t="n">
        <v>0</v>
      </c>
      <c r="C3" s="7" t="n">
        <v>0</v>
      </c>
    </row>
    <row r="4" spans="1:3">
      <c r="A4" s="4" t="s">
        <v>317</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8</v>
      </c>
      <c r="C1" s="2" t="s">
        <v>1</v>
      </c>
    </row>
    <row r="2" spans="1:4">
      <c r="C2" s="2" t="s">
        <v>2</v>
      </c>
      <c r="D2" s="2" t="s">
        <v>71</v>
      </c>
    </row>
    <row r="3" spans="1:4">
      <c r="A3" s="4" t="s">
        <v>319</v>
      </c>
      <c r="C3" s="7" t="n">
        <v>471192</v>
      </c>
      <c r="D3" s="7" t="n">
        <v>246405</v>
      </c>
    </row>
    <row r="4" spans="1:4">
      <c r="A4" s="4" t="s">
        <v>320</v>
      </c>
      <c r="C4" s="5" t="n">
        <v>80419</v>
      </c>
      <c r="D4" s="5" t="n">
        <v>93748</v>
      </c>
    </row>
    <row r="5" spans="1:4">
      <c r="A5" s="4" t="s">
        <v>321</v>
      </c>
      <c r="C5" s="5" t="n">
        <v>-8075</v>
      </c>
      <c r="D5" s="5" t="n">
        <v>-5039</v>
      </c>
    </row>
    <row r="6" spans="1:4">
      <c r="A6" s="4" t="s">
        <v>322</v>
      </c>
      <c r="B6" s="4" t="s">
        <v>52</v>
      </c>
      <c r="C6" s="5" t="n">
        <v>107916</v>
      </c>
      <c r="D6" s="5" t="n">
        <v>136078</v>
      </c>
    </row>
    <row r="7" spans="1:4">
      <c r="A7" s="4" t="s">
        <v>319</v>
      </c>
      <c r="C7" s="5" t="n">
        <v>651452</v>
      </c>
      <c r="D7" s="5" t="n">
        <v>471192</v>
      </c>
    </row>
    <row r="8" spans="1:4">
      <c r="A8" s="4" t="s">
        <v>323</v>
      </c>
      <c r="C8" s="5" t="n">
        <v>471192</v>
      </c>
      <c r="D8" s="5" t="n">
        <v>246405</v>
      </c>
    </row>
    <row r="9" spans="1:4">
      <c r="A9" s="4" t="s">
        <v>324</v>
      </c>
      <c r="C9" s="5" t="n">
        <v>80419</v>
      </c>
      <c r="D9" s="5" t="n">
        <v>93748</v>
      </c>
    </row>
    <row r="10" spans="1:4">
      <c r="A10" s="4" t="s">
        <v>325</v>
      </c>
      <c r="B10" s="4" t="s">
        <v>52</v>
      </c>
      <c r="C10" s="5" t="n">
        <v>107916</v>
      </c>
      <c r="D10" s="5" t="n">
        <v>136078</v>
      </c>
    </row>
    <row r="11" spans="1:4">
      <c r="A11" s="4" t="s">
        <v>323</v>
      </c>
      <c r="C11" s="5" t="n">
        <v>651452</v>
      </c>
      <c r="D11" s="5" t="n">
        <v>471192</v>
      </c>
    </row>
    <row r="12" spans="1:4">
      <c r="A12" s="4" t="s">
        <v>292</v>
      </c>
    </row>
    <row r="13" spans="1:4">
      <c r="A13" s="4" t="s">
        <v>319</v>
      </c>
      <c r="C13" s="5" t="n">
        <v>471192</v>
      </c>
      <c r="D13" s="5" t="n">
        <v>246405</v>
      </c>
    </row>
    <row r="14" spans="1:4">
      <c r="A14" s="4" t="s">
        <v>320</v>
      </c>
      <c r="C14" s="5" t="n">
        <v>80419</v>
      </c>
      <c r="D14" s="5" t="n">
        <v>93748</v>
      </c>
    </row>
    <row r="15" spans="1:4">
      <c r="A15" s="4" t="s">
        <v>321</v>
      </c>
      <c r="C15" s="5" t="n">
        <v>-8075</v>
      </c>
      <c r="D15" s="5" t="n">
        <v>-5039</v>
      </c>
    </row>
    <row r="16" spans="1:4">
      <c r="A16" s="4" t="s">
        <v>322</v>
      </c>
      <c r="B16" s="4" t="s">
        <v>52</v>
      </c>
      <c r="C16" s="5" t="n">
        <v>107916</v>
      </c>
      <c r="D16" s="5" t="n">
        <v>136078</v>
      </c>
    </row>
    <row r="17" spans="1:4">
      <c r="A17" s="4" t="s">
        <v>319</v>
      </c>
      <c r="C17" s="5" t="n">
        <v>651452</v>
      </c>
      <c r="D17" s="5" t="n">
        <v>471192</v>
      </c>
    </row>
    <row r="18" spans="1:4">
      <c r="A18" s="4" t="s">
        <v>323</v>
      </c>
      <c r="C18" s="5" t="n">
        <v>471192</v>
      </c>
      <c r="D18" s="5" t="n">
        <v>246405</v>
      </c>
    </row>
    <row r="19" spans="1:4">
      <c r="A19" s="4" t="s">
        <v>324</v>
      </c>
      <c r="C19" s="5" t="n">
        <v>80419</v>
      </c>
      <c r="D19" s="5" t="n">
        <v>93748</v>
      </c>
    </row>
    <row r="20" spans="1:4">
      <c r="A20" s="4" t="s">
        <v>325</v>
      </c>
      <c r="B20" s="4" t="s">
        <v>52</v>
      </c>
      <c r="C20" s="5" t="n">
        <v>107916</v>
      </c>
      <c r="D20" s="5" t="n">
        <v>136078</v>
      </c>
    </row>
    <row r="21" spans="1:4">
      <c r="A21" s="4" t="s">
        <v>323</v>
      </c>
      <c r="C21" s="7" t="n">
        <v>651452</v>
      </c>
      <c r="D21" s="7" t="n">
        <v>471192</v>
      </c>
    </row>
    <row r="22" spans="1:4"/>
    <row r="23" spans="1:4">
      <c r="A23" s="4" t="s">
        <v>52</v>
      </c>
      <c r="B23" s="4" t="s">
        <v>326</v>
      </c>
    </row>
  </sheetData>
  <mergeCells count="4">
    <mergeCell ref="A1:B2"/>
    <mergeCell ref="C1:D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7</v>
      </c>
      <c r="B1" s="2" t="s">
        <v>328</v>
      </c>
      <c r="C1" s="2" t="s">
        <v>329</v>
      </c>
    </row>
    <row r="2" spans="1:3">
      <c r="A2" s="4" t="s">
        <v>42</v>
      </c>
    </row>
    <row r="3" spans="1:3">
      <c r="A3" s="4" t="s">
        <v>330</v>
      </c>
      <c r="B3" s="7" t="n">
        <v>103929</v>
      </c>
      <c r="C3" s="7" t="n">
        <v>69005</v>
      </c>
    </row>
    <row r="4" spans="1:3">
      <c r="A4" s="4" t="s">
        <v>331</v>
      </c>
      <c r="B4" s="7" t="n">
        <v>103929</v>
      </c>
      <c r="C4" s="7" t="n">
        <v>69005</v>
      </c>
    </row>
    <row r="5" spans="1:3">
      <c r="A5" s="4" t="s">
        <v>332</v>
      </c>
      <c r="B5" s="5" t="n">
        <v>2</v>
      </c>
      <c r="C5" s="5" t="n">
        <v>2</v>
      </c>
    </row>
    <row r="6" spans="1:3">
      <c r="A6" s="4" t="s">
        <v>333</v>
      </c>
    </row>
    <row r="7" spans="1:3">
      <c r="A7" s="4" t="s">
        <v>330</v>
      </c>
      <c r="B7" s="7" t="n">
        <v>2434783</v>
      </c>
      <c r="C7" s="7" t="n">
        <v>1981841</v>
      </c>
    </row>
    <row r="8" spans="1:3">
      <c r="A8" s="4" t="s">
        <v>331</v>
      </c>
      <c r="B8" s="7" t="n">
        <v>2028852</v>
      </c>
      <c r="C8" s="7" t="n">
        <v>1726602</v>
      </c>
    </row>
    <row r="9" spans="1:3">
      <c r="A9" s="4" t="s">
        <v>332</v>
      </c>
      <c r="B9" s="5" t="n">
        <v>2</v>
      </c>
      <c r="C9" s="5" t="n">
        <v>2</v>
      </c>
    </row>
    <row r="10" spans="1:3">
      <c r="A10" s="4" t="s">
        <v>334</v>
      </c>
    </row>
    <row r="11" spans="1:3">
      <c r="A11" s="4" t="s">
        <v>330</v>
      </c>
      <c r="B11" s="7" t="n">
        <v>2058</v>
      </c>
      <c r="C11" s="7" t="n">
        <v>1833</v>
      </c>
    </row>
    <row r="12" spans="1:3">
      <c r="A12" s="4" t="s">
        <v>331</v>
      </c>
      <c r="B12" s="7" t="n">
        <v>2058</v>
      </c>
      <c r="C12" s="7" t="n">
        <v>1833</v>
      </c>
    </row>
    <row r="13" spans="1:3">
      <c r="A13" s="4" t="s">
        <v>332</v>
      </c>
      <c r="B13" s="5" t="n">
        <v>1</v>
      </c>
      <c r="C13" s="5" t="n">
        <v>1</v>
      </c>
    </row>
    <row r="14" spans="1:3">
      <c r="A14" s="4" t="s">
        <v>36</v>
      </c>
    </row>
    <row r="15" spans="1:3">
      <c r="A15" s="4" t="s">
        <v>330</v>
      </c>
      <c r="B15" s="7" t="n">
        <v>2434783</v>
      </c>
      <c r="C15" s="7" t="n">
        <v>1981841</v>
      </c>
    </row>
    <row r="16" spans="1:3">
      <c r="A16" s="4" t="s">
        <v>331</v>
      </c>
      <c r="B16" s="7" t="n">
        <v>2028852</v>
      </c>
      <c r="C16" s="7" t="n">
        <v>1726602</v>
      </c>
    </row>
    <row r="17" spans="1:3">
      <c r="A17" s="4" t="s">
        <v>332</v>
      </c>
      <c r="B17" s="5" t="n">
        <v>2</v>
      </c>
      <c r="C17"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0</v>
      </c>
      <c r="D1" s="2" t="s">
        <v>1</v>
      </c>
    </row>
    <row r="2" spans="1:5">
      <c r="B2" s="2" t="s">
        <v>2</v>
      </c>
      <c r="C2" s="2" t="s">
        <v>71</v>
      </c>
      <c r="D2" s="2" t="s">
        <v>2</v>
      </c>
      <c r="E2" s="2" t="s">
        <v>71</v>
      </c>
    </row>
    <row r="3" spans="1:5">
      <c r="A3" s="3" t="s">
        <v>3</v>
      </c>
    </row>
    <row r="4" spans="1:5">
      <c r="A4" s="4" t="s">
        <v>336</v>
      </c>
      <c r="B4" s="7" t="n">
        <v>36</v>
      </c>
      <c r="C4" s="7" t="n">
        <v>433</v>
      </c>
      <c r="D4" s="7" t="n">
        <v>94</v>
      </c>
      <c r="E4" s="7" t="n">
        <v>492</v>
      </c>
    </row>
    <row r="5" spans="1:5">
      <c r="A5" s="4" t="s">
        <v>337</v>
      </c>
      <c r="B5" s="4" t="s">
        <v>338</v>
      </c>
      <c r="C5" s="4" t="s">
        <v>339</v>
      </c>
      <c r="D5" s="4" t="s">
        <v>338</v>
      </c>
      <c r="E5" s="4" t="s">
        <v>339</v>
      </c>
    </row>
    <row r="6" spans="1:5">
      <c r="A6" s="4" t="s">
        <v>340</v>
      </c>
      <c r="B6" s="7" t="n">
        <v>-30</v>
      </c>
      <c r="C6" s="7" t="n">
        <v>-76</v>
      </c>
      <c r="D6" s="7" t="n">
        <v>-155</v>
      </c>
      <c r="E6" s="7" t="n">
        <v>-81</v>
      </c>
    </row>
    <row r="7" spans="1:5">
      <c r="A7" s="4" t="s">
        <v>341</v>
      </c>
      <c r="B7" s="4" t="s">
        <v>342</v>
      </c>
      <c r="C7" s="4" t="s">
        <v>343</v>
      </c>
      <c r="D7" s="4" t="s">
        <v>344</v>
      </c>
      <c r="E7" s="4" t="s">
        <v>345</v>
      </c>
    </row>
    <row r="8" spans="1:5">
      <c r="A8" s="4" t="s">
        <v>346</v>
      </c>
      <c r="B8" s="7" t="n">
        <v>-8</v>
      </c>
      <c r="C8" s="7" t="n">
        <v>-2</v>
      </c>
      <c r="D8" s="7" t="n">
        <v>-25</v>
      </c>
      <c r="E8" s="7" t="n">
        <v>-7</v>
      </c>
    </row>
    <row r="9" spans="1:5">
      <c r="A9" s="4" t="s">
        <v>347</v>
      </c>
      <c r="B9" s="4" t="s">
        <v>348</v>
      </c>
      <c r="C9" s="4" t="s">
        <v>349</v>
      </c>
      <c r="D9" s="4" t="s">
        <v>350</v>
      </c>
      <c r="E9" s="4" t="s">
        <v>351</v>
      </c>
    </row>
    <row r="10" spans="1:5">
      <c r="A10" s="4" t="s">
        <v>352</v>
      </c>
      <c r="B10" s="7" t="n">
        <v>-1</v>
      </c>
      <c r="C10" s="7" t="n">
        <v>-1</v>
      </c>
      <c r="D10" s="7" t="n">
        <v>-3</v>
      </c>
      <c r="E10" s="7" t="n">
        <v>-3</v>
      </c>
    </row>
    <row r="11" spans="1:5">
      <c r="A11" s="4" t="s">
        <v>353</v>
      </c>
      <c r="B11" s="4" t="s">
        <v>351</v>
      </c>
      <c r="C11" s="4" t="s">
        <v>354</v>
      </c>
      <c r="D11" s="4" t="s">
        <v>355</v>
      </c>
      <c r="E11" s="4" t="s">
        <v>349</v>
      </c>
    </row>
    <row r="12" spans="1:5">
      <c r="A12" s="4" t="s">
        <v>356</v>
      </c>
      <c r="B12" s="7" t="n">
        <v>-3</v>
      </c>
      <c r="C12" s="7" t="n">
        <v>354</v>
      </c>
      <c r="D12" s="7" t="n">
        <v>-89</v>
      </c>
      <c r="E12" s="7" t="n">
        <v>401</v>
      </c>
    </row>
    <row r="13" spans="1:5">
      <c r="A13" s="4" t="s">
        <v>357</v>
      </c>
      <c r="B13" s="4" t="s">
        <v>358</v>
      </c>
      <c r="C13" s="4" t="s">
        <v>359</v>
      </c>
      <c r="D13" s="4" t="s">
        <v>360</v>
      </c>
      <c r="E13" s="4" t="s">
        <v>3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362</v>
      </c>
      <c r="B1" s="2" t="s">
        <v>1</v>
      </c>
    </row>
    <row r="2" spans="1:2">
      <c r="B2" s="2" t="s">
        <v>328</v>
      </c>
    </row>
    <row r="3" spans="1:2">
      <c r="A3" s="3" t="s">
        <v>3</v>
      </c>
    </row>
    <row r="4" spans="1:2">
      <c r="A4" s="4" t="s">
        <v>363</v>
      </c>
      <c r="B4" s="7" t="n">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v>
      </c>
    </row>
    <row r="4" spans="1:5">
      <c r="A4" s="4" t="s">
        <v>365</v>
      </c>
      <c r="B4" s="7" t="n">
        <v>7843</v>
      </c>
      <c r="C4" s="7" t="n">
        <v>5054</v>
      </c>
      <c r="D4" s="7" t="n">
        <v>23284</v>
      </c>
      <c r="E4" s="7" t="n">
        <v>15125</v>
      </c>
    </row>
    <row r="5" spans="1:5">
      <c r="A5" s="4" t="s">
        <v>366</v>
      </c>
      <c r="D5" s="5" t="n">
        <v>14</v>
      </c>
    </row>
    <row r="6" spans="1:5">
      <c r="A6" s="4" t="s">
        <v>367</v>
      </c>
      <c r="D6" s="7" t="n">
        <v>21883</v>
      </c>
      <c r="E6" s="7" t="n">
        <v>210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4" t="s">
        <v>369</v>
      </c>
      <c r="B2" s="7" t="n">
        <v>6212</v>
      </c>
      <c r="C2" s="7" t="n">
        <v>8492</v>
      </c>
    </row>
    <row r="3" spans="1:3">
      <c r="A3" s="4" t="s">
        <v>370</v>
      </c>
      <c r="B3" s="5" t="n">
        <v>2455</v>
      </c>
      <c r="C3" s="5" t="n">
        <v>2771</v>
      </c>
    </row>
    <row r="4" spans="1:3">
      <c r="A4" s="4" t="s">
        <v>371</v>
      </c>
    </row>
    <row r="5" spans="1:3">
      <c r="A5" s="4" t="s">
        <v>369</v>
      </c>
      <c r="B5" s="5" t="n">
        <v>6186</v>
      </c>
      <c r="C5" s="5" t="n">
        <v>8492</v>
      </c>
    </row>
    <row r="6" spans="1:3">
      <c r="A6" s="4" t="s">
        <v>372</v>
      </c>
    </row>
    <row r="7" spans="1:3">
      <c r="A7" s="4" t="s">
        <v>369</v>
      </c>
      <c r="B7" s="5" t="n">
        <v>26</v>
      </c>
      <c r="C7" s="5" t="n">
        <v>0</v>
      </c>
    </row>
    <row r="8" spans="1:3">
      <c r="A8" s="4" t="s">
        <v>370</v>
      </c>
      <c r="B8" s="5" t="n">
        <v>0</v>
      </c>
      <c r="C8" s="5" t="n">
        <v>22</v>
      </c>
    </row>
    <row r="9" spans="1:3">
      <c r="A9" s="4" t="s">
        <v>373</v>
      </c>
    </row>
    <row r="10" spans="1:3">
      <c r="A10" s="4" t="s">
        <v>370</v>
      </c>
      <c r="B10" s="7" t="n">
        <v>2455</v>
      </c>
      <c r="C10" s="7" t="n">
        <v>27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4</v>
      </c>
      <c r="B1" s="2" t="s">
        <v>70</v>
      </c>
      <c r="D1" s="2" t="s">
        <v>1</v>
      </c>
    </row>
    <row r="2" spans="1:5">
      <c r="B2" s="2" t="s">
        <v>2</v>
      </c>
      <c r="C2" s="2" t="s">
        <v>71</v>
      </c>
      <c r="D2" s="2" t="s">
        <v>2</v>
      </c>
      <c r="E2" s="2" t="s">
        <v>71</v>
      </c>
    </row>
    <row r="3" spans="1:5">
      <c r="A3" s="3" t="s">
        <v>375</v>
      </c>
    </row>
    <row r="4" spans="1:5">
      <c r="A4" s="4" t="s">
        <v>376</v>
      </c>
      <c r="B4" s="7" t="n">
        <v>499</v>
      </c>
      <c r="C4" s="7" t="n">
        <v>612</v>
      </c>
      <c r="D4" s="7" t="n">
        <v>2236</v>
      </c>
      <c r="E4" s="7" t="n">
        <v>2040</v>
      </c>
    </row>
    <row r="5" spans="1:5">
      <c r="A5" s="4" t="s">
        <v>377</v>
      </c>
      <c r="B5" s="5" t="n">
        <v>-12</v>
      </c>
      <c r="C5" s="5" t="n">
        <v>-17</v>
      </c>
      <c r="D5" s="5" t="n">
        <v>-14</v>
      </c>
      <c r="E5" s="5" t="n">
        <v>-11</v>
      </c>
    </row>
    <row r="6" spans="1:5">
      <c r="A6" s="4" t="s">
        <v>378</v>
      </c>
      <c r="B6" s="5" t="n">
        <v>487</v>
      </c>
      <c r="C6" s="5" t="n">
        <v>595</v>
      </c>
      <c r="D6" s="5" t="n">
        <v>2222</v>
      </c>
      <c r="E6" s="5" t="n">
        <v>2029</v>
      </c>
    </row>
    <row r="7" spans="1:5">
      <c r="A7" s="4" t="s">
        <v>379</v>
      </c>
      <c r="B7" s="5" t="n">
        <v>-499</v>
      </c>
      <c r="C7" s="5" t="n">
        <v>-612</v>
      </c>
      <c r="D7" s="5" t="n">
        <v>-2236</v>
      </c>
      <c r="E7" s="5" t="n">
        <v>-2040</v>
      </c>
    </row>
    <row r="8" spans="1:5">
      <c r="A8" s="4" t="s">
        <v>380</v>
      </c>
      <c r="B8" s="5" t="n">
        <v>12</v>
      </c>
      <c r="C8" s="5" t="n">
        <v>17</v>
      </c>
      <c r="D8" s="5" t="n">
        <v>14</v>
      </c>
      <c r="E8" s="5" t="n">
        <v>11</v>
      </c>
    </row>
    <row r="9" spans="1:5">
      <c r="A9" s="4" t="s">
        <v>381</v>
      </c>
      <c r="B9" s="5" t="n">
        <v>-487</v>
      </c>
      <c r="C9" s="5" t="n">
        <v>-595</v>
      </c>
      <c r="D9" s="5" t="n">
        <v>-2222</v>
      </c>
      <c r="E9" s="5" t="n">
        <v>-2029</v>
      </c>
    </row>
    <row r="10" spans="1:5">
      <c r="A10" s="4" t="s">
        <v>382</v>
      </c>
      <c r="B10" s="5" t="n">
        <v>0</v>
      </c>
      <c r="C10" s="5" t="n">
        <v>0</v>
      </c>
      <c r="D10" s="5" t="n">
        <v>0</v>
      </c>
      <c r="E10" s="5" t="n">
        <v>0</v>
      </c>
    </row>
    <row r="11" spans="1:5">
      <c r="A11" s="4" t="s">
        <v>383</v>
      </c>
      <c r="B11" s="5" t="n">
        <v>0</v>
      </c>
      <c r="C11" s="5" t="n">
        <v>0</v>
      </c>
      <c r="D11" s="5" t="n">
        <v>0</v>
      </c>
      <c r="E11" s="5" t="n">
        <v>0</v>
      </c>
    </row>
    <row r="12" spans="1:5">
      <c r="A12" s="4" t="s">
        <v>384</v>
      </c>
      <c r="B12" s="5" t="n">
        <v>0</v>
      </c>
      <c r="C12" s="5" t="n">
        <v>0</v>
      </c>
      <c r="D12" s="5" t="n">
        <v>0</v>
      </c>
      <c r="E12" s="5" t="n">
        <v>0</v>
      </c>
    </row>
    <row r="13" spans="1:5">
      <c r="A13" s="4" t="s">
        <v>385</v>
      </c>
      <c r="B13" s="5" t="n">
        <v>2040</v>
      </c>
      <c r="C13" s="5" t="n">
        <v>908</v>
      </c>
      <c r="D13" s="5" t="n">
        <v>5373</v>
      </c>
      <c r="E13" s="5" t="n">
        <v>2376</v>
      </c>
    </row>
    <row r="14" spans="1:5">
      <c r="A14" s="4" t="s">
        <v>386</v>
      </c>
      <c r="B14" s="5" t="n">
        <v>-2040</v>
      </c>
      <c r="C14" s="5" t="n">
        <v>-908</v>
      </c>
      <c r="D14" s="5" t="n">
        <v>-5373</v>
      </c>
      <c r="E14" s="5" t="n">
        <v>-2376</v>
      </c>
    </row>
    <row r="15" spans="1:5">
      <c r="A15" s="4" t="s">
        <v>387</v>
      </c>
      <c r="B15" s="5" t="n">
        <v>0</v>
      </c>
      <c r="C15" s="5" t="n">
        <v>0</v>
      </c>
      <c r="D15" s="5" t="n">
        <v>0</v>
      </c>
      <c r="E15" s="5" t="n">
        <v>0</v>
      </c>
    </row>
    <row r="16" spans="1:5">
      <c r="A16" s="3" t="s">
        <v>388</v>
      </c>
    </row>
    <row r="17" spans="1:5">
      <c r="A17" s="4" t="s">
        <v>389</v>
      </c>
      <c r="B17" s="5" t="n">
        <v>761</v>
      </c>
      <c r="C17" s="5" t="n">
        <v>678</v>
      </c>
      <c r="D17" s="5" t="n">
        <v>2193</v>
      </c>
      <c r="E17" s="5" t="n">
        <v>2003</v>
      </c>
    </row>
    <row r="18" spans="1:5">
      <c r="A18" s="4" t="s">
        <v>390</v>
      </c>
      <c r="B18" s="5" t="n">
        <v>-761</v>
      </c>
      <c r="C18" s="5" t="n">
        <v>-678</v>
      </c>
      <c r="D18" s="5" t="n">
        <v>-2193</v>
      </c>
      <c r="E18" s="5" t="n">
        <v>-2001</v>
      </c>
    </row>
    <row r="19" spans="1:5">
      <c r="A19" s="4" t="s">
        <v>388</v>
      </c>
      <c r="B19" s="5" t="n">
        <v>0</v>
      </c>
      <c r="C19" s="5" t="n">
        <v>0</v>
      </c>
      <c r="D19" s="5" t="n">
        <v>0</v>
      </c>
      <c r="E19" s="5" t="n">
        <v>2</v>
      </c>
    </row>
    <row r="20" spans="1:5">
      <c r="A20" s="4" t="s">
        <v>391</v>
      </c>
      <c r="B20" s="5" t="n">
        <v>10531</v>
      </c>
      <c r="C20" s="5" t="n">
        <v>8387</v>
      </c>
      <c r="D20" s="5" t="n">
        <v>30368</v>
      </c>
      <c r="E20" s="5" t="n">
        <v>22766</v>
      </c>
    </row>
    <row r="21" spans="1:5">
      <c r="A21" s="4" t="s">
        <v>392</v>
      </c>
      <c r="B21" s="5" t="n">
        <v>-10531</v>
      </c>
      <c r="C21" s="5" t="n">
        <v>-8387</v>
      </c>
      <c r="D21" s="5" t="n">
        <v>-30383</v>
      </c>
      <c r="E21" s="5" t="n">
        <v>-22766</v>
      </c>
    </row>
    <row r="22" spans="1:5">
      <c r="A22" s="4" t="s">
        <v>79</v>
      </c>
      <c r="B22" s="7" t="n">
        <v>0</v>
      </c>
      <c r="C22" s="7" t="n">
        <v>0</v>
      </c>
      <c r="D22" s="7" t="n">
        <v>-15</v>
      </c>
      <c r="E22"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s>
  <sheetData>
    <row r="1" spans="1:5">
      <c r="A1" s="1" t="s">
        <v>393</v>
      </c>
      <c r="B1" s="2" t="s">
        <v>1</v>
      </c>
    </row>
    <row r="2" spans="1:5">
      <c r="B2" s="2" t="s">
        <v>2</v>
      </c>
      <c r="D2" s="2" t="s">
        <v>71</v>
      </c>
    </row>
    <row r="3" spans="1:5">
      <c r="A3" s="3" t="s">
        <v>3</v>
      </c>
    </row>
    <row r="4" spans="1:5">
      <c r="A4" s="4" t="s">
        <v>394</v>
      </c>
      <c r="B4" s="7" t="n">
        <v>11</v>
      </c>
      <c r="D4" s="7" t="n">
        <v>-323</v>
      </c>
    </row>
    <row r="5" spans="1:5">
      <c r="A5" s="4" t="s">
        <v>57</v>
      </c>
      <c r="B5" s="5" t="n">
        <v>11</v>
      </c>
      <c r="D5" s="5" t="n">
        <v>-323</v>
      </c>
    </row>
    <row r="6" spans="1:5">
      <c r="A6" s="4" t="s">
        <v>220</v>
      </c>
      <c r="B6" s="5" t="n">
        <v>-592</v>
      </c>
      <c r="C6" s="4" t="s">
        <v>52</v>
      </c>
      <c r="D6" s="5" t="n">
        <v>244</v>
      </c>
      <c r="E6" s="4" t="s">
        <v>395</v>
      </c>
    </row>
    <row r="7" spans="1:5">
      <c r="A7" s="4" t="s">
        <v>396</v>
      </c>
      <c r="B7" s="5" t="n">
        <v>-592</v>
      </c>
      <c r="C7" s="4" t="s">
        <v>52</v>
      </c>
      <c r="D7" s="5" t="n">
        <v>244</v>
      </c>
      <c r="E7" s="4" t="s">
        <v>395</v>
      </c>
    </row>
    <row r="8" spans="1:5">
      <c r="A8" s="4" t="s">
        <v>394</v>
      </c>
      <c r="B8" s="5" t="n">
        <v>-578</v>
      </c>
      <c r="D8" s="5" t="n">
        <v>-79</v>
      </c>
    </row>
    <row r="9" spans="1:5">
      <c r="A9" s="4" t="s">
        <v>57</v>
      </c>
      <c r="B9" s="5" t="n">
        <v>-578</v>
      </c>
      <c r="D9" s="7" t="n">
        <v>-79</v>
      </c>
    </row>
    <row r="10" spans="1:5">
      <c r="A10" s="4" t="s">
        <v>397</v>
      </c>
      <c r="B10" s="5" t="n">
        <v>3</v>
      </c>
    </row>
    <row r="11" spans="1:5">
      <c r="A11" s="4" t="s">
        <v>398</v>
      </c>
      <c r="B11" s="7" t="n">
        <v>3</v>
      </c>
    </row>
    <row r="12" spans="1:5"/>
    <row r="13" spans="1:5">
      <c r="A13" s="4" t="s">
        <v>52</v>
      </c>
      <c r="B13" s="4" t="s">
        <v>399</v>
      </c>
    </row>
    <row r="14" spans="1:5">
      <c r="A14" s="4" t="s">
        <v>395</v>
      </c>
      <c r="B14" s="4" t="s">
        <v>400</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4</v>
      </c>
      <c r="B4" s="7" t="n">
        <v>535</v>
      </c>
      <c r="C4" s="7" t="n">
        <v>1003</v>
      </c>
    </row>
    <row r="5" spans="1:3">
      <c r="A5" s="3" t="s">
        <v>104</v>
      </c>
    </row>
    <row r="6" spans="1:3">
      <c r="A6" s="4" t="s">
        <v>105</v>
      </c>
      <c r="B6" s="5" t="n">
        <v>-38</v>
      </c>
      <c r="C6" s="5" t="n">
        <v>421</v>
      </c>
    </row>
    <row r="7" spans="1:3">
      <c r="A7" s="4" t="s">
        <v>106</v>
      </c>
      <c r="B7" s="5" t="n">
        <v>15</v>
      </c>
      <c r="C7" s="5" t="n">
        <v>14</v>
      </c>
    </row>
    <row r="8" spans="1:3">
      <c r="A8" s="4" t="s">
        <v>107</v>
      </c>
      <c r="B8" s="5" t="n">
        <v>12</v>
      </c>
      <c r="C8" s="5" t="n">
        <v>15</v>
      </c>
    </row>
    <row r="9" spans="1:3">
      <c r="A9" s="3" t="s">
        <v>108</v>
      </c>
    </row>
    <row r="10" spans="1:3">
      <c r="A10" s="4" t="s">
        <v>109</v>
      </c>
      <c r="B10" s="5" t="n">
        <v>65</v>
      </c>
      <c r="C10" s="5" t="n">
        <v>64</v>
      </c>
    </row>
    <row r="11" spans="1:3">
      <c r="A11" s="4" t="s">
        <v>110</v>
      </c>
      <c r="B11" s="5" t="n">
        <v>-226</v>
      </c>
      <c r="C11" s="5" t="n">
        <v>-142</v>
      </c>
    </row>
    <row r="12" spans="1:3">
      <c r="A12" s="4" t="s">
        <v>111</v>
      </c>
      <c r="B12" s="5" t="n">
        <v>0</v>
      </c>
      <c r="C12" s="5" t="n">
        <v>1</v>
      </c>
    </row>
    <row r="13" spans="1:3">
      <c r="A13" s="4" t="s">
        <v>112</v>
      </c>
      <c r="B13" s="5" t="n">
        <v>388</v>
      </c>
      <c r="C13" s="5" t="n">
        <v>-759</v>
      </c>
    </row>
    <row r="14" spans="1:3">
      <c r="A14" s="4" t="s">
        <v>45</v>
      </c>
      <c r="B14" s="5" t="n">
        <v>2300</v>
      </c>
      <c r="C14" s="5" t="n">
        <v>1132</v>
      </c>
    </row>
    <row r="15" spans="1:3">
      <c r="A15" s="4" t="s">
        <v>113</v>
      </c>
      <c r="B15" s="5" t="n">
        <v>-568</v>
      </c>
      <c r="C15" s="5" t="n">
        <v>-167</v>
      </c>
    </row>
    <row r="16" spans="1:3">
      <c r="A16" s="4" t="s">
        <v>114</v>
      </c>
      <c r="B16" s="5" t="n">
        <v>-1653</v>
      </c>
      <c r="C16" s="5" t="n">
        <v>-584</v>
      </c>
    </row>
    <row r="17" spans="1:3">
      <c r="A17" s="4" t="s">
        <v>115</v>
      </c>
      <c r="B17" s="5" t="n">
        <v>830</v>
      </c>
      <c r="C17" s="5" t="n">
        <v>998</v>
      </c>
    </row>
    <row r="18" spans="1:3">
      <c r="A18" s="3" t="s">
        <v>116</v>
      </c>
    </row>
    <row r="19" spans="1:3">
      <c r="A19" s="4" t="s">
        <v>117</v>
      </c>
      <c r="B19" s="5" t="n">
        <v>528</v>
      </c>
      <c r="C19" s="5" t="n">
        <v>310</v>
      </c>
    </row>
    <row r="20" spans="1:3">
      <c r="A20" s="4" t="s">
        <v>118</v>
      </c>
      <c r="B20" s="5" t="n">
        <v>528</v>
      </c>
      <c r="C20" s="5" t="n">
        <v>310</v>
      </c>
    </row>
    <row r="21" spans="1:3">
      <c r="A21" s="3" t="s">
        <v>119</v>
      </c>
    </row>
    <row r="22" spans="1:3">
      <c r="A22" s="4" t="s">
        <v>120</v>
      </c>
      <c r="B22" s="5" t="n">
        <v>558556</v>
      </c>
      <c r="C22" s="5" t="n">
        <v>529236</v>
      </c>
    </row>
    <row r="23" spans="1:3">
      <c r="A23" s="4" t="s">
        <v>121</v>
      </c>
      <c r="B23" s="5" t="n">
        <v>-60448</v>
      </c>
      <c r="C23" s="5" t="n">
        <v>-34398</v>
      </c>
    </row>
    <row r="24" spans="1:3">
      <c r="A24" s="4" t="s">
        <v>122</v>
      </c>
      <c r="B24" s="5" t="n">
        <v>-557750</v>
      </c>
      <c r="C24" s="5" t="n">
        <v>-528405</v>
      </c>
    </row>
    <row r="25" spans="1:3">
      <c r="A25" s="4" t="s">
        <v>123</v>
      </c>
      <c r="B25" s="5" t="n">
        <v>60144</v>
      </c>
      <c r="C25" s="5" t="n">
        <v>33927</v>
      </c>
    </row>
    <row r="26" spans="1:3">
      <c r="A26" s="4" t="s">
        <v>124</v>
      </c>
      <c r="B26" s="5" t="n">
        <v>1</v>
      </c>
      <c r="C26" s="5" t="n">
        <v>-51</v>
      </c>
    </row>
    <row r="27" spans="1:3">
      <c r="A27" s="4" t="s">
        <v>125</v>
      </c>
      <c r="B27" s="5" t="n">
        <v>503</v>
      </c>
      <c r="C27" s="5" t="n">
        <v>309</v>
      </c>
    </row>
    <row r="28" spans="1:3">
      <c r="A28" s="4" t="s">
        <v>126</v>
      </c>
      <c r="B28" s="5" t="n">
        <v>1861</v>
      </c>
      <c r="C28" s="5" t="n">
        <v>1617</v>
      </c>
    </row>
    <row r="29" spans="1:3">
      <c r="A29" s="4" t="s">
        <v>127</v>
      </c>
      <c r="B29" s="5" t="n">
        <v>18440</v>
      </c>
      <c r="C29" s="5" t="n">
        <v>18732</v>
      </c>
    </row>
    <row r="30" spans="1:3">
      <c r="A30" s="4" t="s">
        <v>128</v>
      </c>
      <c r="B30" s="5" t="n">
        <v>20301</v>
      </c>
      <c r="C30" s="5" t="n">
        <v>20349</v>
      </c>
    </row>
    <row r="31" spans="1:3">
      <c r="A31" s="3" t="s">
        <v>129</v>
      </c>
    </row>
    <row r="32" spans="1:3">
      <c r="A32" s="4" t="s">
        <v>130</v>
      </c>
      <c r="B32" s="7" t="n">
        <v>518</v>
      </c>
      <c r="C32" s="7" t="n">
        <v>1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70</v>
      </c>
      <c r="C1" s="2" t="s">
        <v>1</v>
      </c>
    </row>
    <row r="2" spans="1:3">
      <c r="B2" s="2" t="s">
        <v>2</v>
      </c>
      <c r="C2" s="2" t="s">
        <v>2</v>
      </c>
    </row>
    <row r="3" spans="1:3">
      <c r="A3" s="3" t="s">
        <v>3</v>
      </c>
    </row>
    <row r="4" spans="1:3">
      <c r="A4" s="4" t="s">
        <v>402</v>
      </c>
      <c r="B4" s="7" t="n">
        <v>0</v>
      </c>
      <c r="C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0</v>
      </c>
      <c r="D1" s="2" t="s">
        <v>1</v>
      </c>
    </row>
    <row r="2" spans="1:6">
      <c r="B2" s="2" t="s">
        <v>2</v>
      </c>
      <c r="C2" s="2" t="s">
        <v>71</v>
      </c>
      <c r="D2" s="2" t="s">
        <v>2</v>
      </c>
      <c r="E2" s="2" t="s">
        <v>71</v>
      </c>
      <c r="F2" s="2" t="s">
        <v>28</v>
      </c>
    </row>
    <row r="3" spans="1:6">
      <c r="A3" s="3" t="s">
        <v>72</v>
      </c>
    </row>
    <row r="4" spans="1:6">
      <c r="A4" s="4" t="s">
        <v>73</v>
      </c>
      <c r="B4" s="7" t="n">
        <v>0</v>
      </c>
      <c r="C4" s="7" t="n">
        <v>0</v>
      </c>
      <c r="D4" s="7" t="n">
        <v>0</v>
      </c>
      <c r="E4" s="7" t="n">
        <v>0</v>
      </c>
    </row>
    <row r="5" spans="1:6">
      <c r="A5" s="4" t="s">
        <v>74</v>
      </c>
      <c r="B5" s="5" t="n">
        <v>198</v>
      </c>
      <c r="C5" s="5" t="n">
        <v>151</v>
      </c>
      <c r="D5" s="5" t="n">
        <v>508</v>
      </c>
      <c r="E5" s="5" t="n">
        <v>368</v>
      </c>
    </row>
    <row r="6" spans="1:6">
      <c r="A6" s="4" t="s">
        <v>404</v>
      </c>
      <c r="B6" s="5" t="n">
        <v>6</v>
      </c>
      <c r="C6" s="5" t="n">
        <v>2168</v>
      </c>
      <c r="D6" s="5" t="n">
        <v>14</v>
      </c>
      <c r="E6" s="5" t="n">
        <v>2165</v>
      </c>
    </row>
    <row r="7" spans="1:6">
      <c r="A7" s="4" t="s">
        <v>76</v>
      </c>
      <c r="B7" s="5" t="n">
        <v>204</v>
      </c>
      <c r="C7" s="5" t="n">
        <v>2319</v>
      </c>
      <c r="D7" s="5" t="n">
        <v>522</v>
      </c>
      <c r="E7" s="5" t="n">
        <v>2533</v>
      </c>
    </row>
    <row r="8" spans="1:6">
      <c r="A8" s="3" t="s">
        <v>405</v>
      </c>
    </row>
    <row r="9" spans="1:6">
      <c r="A9" s="4" t="s">
        <v>78</v>
      </c>
      <c r="B9" s="5" t="n">
        <v>0</v>
      </c>
      <c r="C9" s="5" t="n">
        <v>0</v>
      </c>
      <c r="D9" s="5" t="n">
        <v>0</v>
      </c>
      <c r="E9" s="5" t="n">
        <v>2</v>
      </c>
    </row>
    <row r="10" spans="1:6">
      <c r="A10" s="4" t="s">
        <v>79</v>
      </c>
      <c r="B10" s="5" t="n">
        <v>0</v>
      </c>
      <c r="C10" s="5" t="n">
        <v>0</v>
      </c>
      <c r="D10" s="5" t="n">
        <v>-15</v>
      </c>
      <c r="E10" s="5" t="n">
        <v>0</v>
      </c>
    </row>
    <row r="11" spans="1:6">
      <c r="A11" s="4" t="s">
        <v>80</v>
      </c>
      <c r="B11" s="5" t="n">
        <v>35</v>
      </c>
      <c r="C11" s="5" t="n">
        <v>1082</v>
      </c>
      <c r="D11" s="5" t="n">
        <v>91</v>
      </c>
      <c r="E11" s="5" t="n">
        <v>1127</v>
      </c>
    </row>
    <row r="12" spans="1:6">
      <c r="A12" s="4" t="s">
        <v>81</v>
      </c>
      <c r="B12" s="5" t="n">
        <v>35</v>
      </c>
      <c r="C12" s="5" t="n">
        <v>1082</v>
      </c>
      <c r="D12" s="5" t="n">
        <v>76</v>
      </c>
      <c r="E12" s="5" t="n">
        <v>1129</v>
      </c>
    </row>
    <row r="13" spans="1:6">
      <c r="A13" s="4" t="s">
        <v>82</v>
      </c>
      <c r="B13" s="5" t="n">
        <v>169</v>
      </c>
      <c r="C13" s="5" t="n">
        <v>1237</v>
      </c>
      <c r="D13" s="5" t="n">
        <v>446</v>
      </c>
      <c r="E13" s="5" t="n">
        <v>1404</v>
      </c>
    </row>
    <row r="14" spans="1:6">
      <c r="A14" s="4" t="s">
        <v>83</v>
      </c>
      <c r="B14" s="5" t="n">
        <v>-3</v>
      </c>
      <c r="C14" s="5" t="n">
        <v>354</v>
      </c>
      <c r="D14" s="5" t="n">
        <v>-89</v>
      </c>
      <c r="E14" s="5" t="n">
        <v>401</v>
      </c>
    </row>
    <row r="15" spans="1:6">
      <c r="A15" s="4" t="s">
        <v>84</v>
      </c>
      <c r="B15" s="5" t="n">
        <v>172</v>
      </c>
      <c r="C15" s="5" t="n">
        <v>883</v>
      </c>
      <c r="D15" s="5" t="n">
        <v>535</v>
      </c>
      <c r="E15" s="5" t="n">
        <v>1003</v>
      </c>
    </row>
    <row r="16" spans="1:6">
      <c r="A16" s="4" t="s">
        <v>406</v>
      </c>
      <c r="B16" s="5" t="n">
        <v>-261</v>
      </c>
      <c r="C16" s="5" t="n">
        <v>-7</v>
      </c>
      <c r="D16" s="5" t="n">
        <v>-592</v>
      </c>
      <c r="E16" s="5" t="n">
        <v>244</v>
      </c>
    </row>
    <row r="17" spans="1:6">
      <c r="A17" s="4" t="s">
        <v>86</v>
      </c>
      <c r="B17" s="5" t="n">
        <v>-261</v>
      </c>
      <c r="C17" s="5" t="n">
        <v>-7</v>
      </c>
      <c r="D17" s="5" t="n">
        <v>-592</v>
      </c>
      <c r="E17" s="5" t="n">
        <v>244</v>
      </c>
    </row>
    <row r="18" spans="1:6">
      <c r="A18" s="4" t="s">
        <v>87</v>
      </c>
      <c r="B18" s="5" t="n">
        <v>-89</v>
      </c>
      <c r="C18" s="5" t="n">
        <v>876</v>
      </c>
      <c r="D18" s="5" t="n">
        <v>-57</v>
      </c>
      <c r="E18" s="5" t="n">
        <v>1247</v>
      </c>
    </row>
    <row r="19" spans="1:6">
      <c r="A19" s="4" t="s">
        <v>35</v>
      </c>
      <c r="B19" s="5" t="n">
        <v>23979</v>
      </c>
      <c r="C19" s="5" t="n">
        <v>23599</v>
      </c>
      <c r="D19" s="5" t="n">
        <v>23979</v>
      </c>
      <c r="E19" s="5" t="n">
        <v>23599</v>
      </c>
      <c r="F19" s="7" t="n">
        <v>23973</v>
      </c>
    </row>
    <row r="20" spans="1:6">
      <c r="A20" s="4" t="s">
        <v>36</v>
      </c>
      <c r="B20" s="5" t="n">
        <v>3086235</v>
      </c>
      <c r="C20" s="5" t="n">
        <v>2221748</v>
      </c>
      <c r="D20" s="5" t="n">
        <v>3086235</v>
      </c>
      <c r="E20" s="5" t="n">
        <v>2221748</v>
      </c>
      <c r="F20" s="5" t="n">
        <v>2453033</v>
      </c>
    </row>
    <row r="21" spans="1:6">
      <c r="A21" s="4" t="s">
        <v>45</v>
      </c>
      <c r="B21" s="5" t="n">
        <v>25353</v>
      </c>
      <c r="C21" s="5" t="n">
        <v>22639</v>
      </c>
      <c r="D21" s="5" t="n">
        <v>25353</v>
      </c>
      <c r="E21" s="5" t="n">
        <v>22639</v>
      </c>
      <c r="F21" s="7" t="n">
        <v>23052</v>
      </c>
    </row>
    <row r="22" spans="1:6">
      <c r="A22" s="4" t="s">
        <v>46</v>
      </c>
      <c r="B22" s="5" t="n">
        <v>3090117</v>
      </c>
      <c r="C22" s="5" t="n">
        <v>2225214</v>
      </c>
      <c r="D22" s="5" t="n">
        <v>3090117</v>
      </c>
      <c r="E22" s="5" t="n">
        <v>2225214</v>
      </c>
    </row>
    <row r="23" spans="1:6">
      <c r="A23" s="4" t="s">
        <v>407</v>
      </c>
      <c r="B23" s="5" t="n">
        <v>103929</v>
      </c>
      <c r="C23" s="5" t="n">
        <v>69005</v>
      </c>
      <c r="D23" s="5" t="n">
        <v>103929</v>
      </c>
      <c r="E23" s="5" t="n">
        <v>69005</v>
      </c>
    </row>
    <row r="24" spans="1:6">
      <c r="A24" s="4" t="s">
        <v>408</v>
      </c>
    </row>
    <row r="25" spans="1:6">
      <c r="A25" s="3" t="s">
        <v>72</v>
      </c>
    </row>
    <row r="26" spans="1:6">
      <c r="A26" s="4" t="s">
        <v>73</v>
      </c>
      <c r="B26" s="5" t="n">
        <v>0</v>
      </c>
      <c r="C26" s="5" t="n">
        <v>0</v>
      </c>
      <c r="D26" s="5" t="n">
        <v>0</v>
      </c>
      <c r="E26" s="5" t="n">
        <v>0</v>
      </c>
    </row>
    <row r="27" spans="1:6">
      <c r="A27" s="4" t="s">
        <v>74</v>
      </c>
      <c r="B27" s="5" t="n">
        <v>198</v>
      </c>
      <c r="C27" s="5" t="n">
        <v>151</v>
      </c>
      <c r="D27" s="5" t="n">
        <v>508</v>
      </c>
      <c r="E27" s="5" t="n">
        <v>368</v>
      </c>
    </row>
    <row r="28" spans="1:6">
      <c r="A28" s="4" t="s">
        <v>404</v>
      </c>
      <c r="B28" s="5" t="n">
        <v>6</v>
      </c>
      <c r="C28" s="5" t="n">
        <v>2168</v>
      </c>
      <c r="D28" s="5" t="n">
        <v>14</v>
      </c>
      <c r="E28" s="5" t="n">
        <v>2165</v>
      </c>
    </row>
    <row r="29" spans="1:6">
      <c r="A29" s="4" t="s">
        <v>76</v>
      </c>
      <c r="B29" s="5" t="n">
        <v>204</v>
      </c>
      <c r="C29" s="5" t="n">
        <v>2319</v>
      </c>
      <c r="D29" s="5" t="n">
        <v>522</v>
      </c>
      <c r="E29" s="5" t="n">
        <v>2533</v>
      </c>
    </row>
    <row r="30" spans="1:6">
      <c r="A30" s="3" t="s">
        <v>405</v>
      </c>
    </row>
    <row r="31" spans="1:6">
      <c r="A31" s="4" t="s">
        <v>78</v>
      </c>
      <c r="B31" s="5" t="n">
        <v>0</v>
      </c>
      <c r="D31" s="5" t="n">
        <v>0</v>
      </c>
      <c r="E31" s="5" t="n">
        <v>2</v>
      </c>
    </row>
    <row r="32" spans="1:6">
      <c r="A32" s="4" t="s">
        <v>79</v>
      </c>
      <c r="B32" s="5" t="n">
        <v>0</v>
      </c>
      <c r="D32" s="5" t="n">
        <v>-15</v>
      </c>
    </row>
    <row r="33" spans="1:6">
      <c r="A33" s="4" t="s">
        <v>80</v>
      </c>
      <c r="B33" s="5" t="n">
        <v>7</v>
      </c>
      <c r="C33" s="5" t="n">
        <v>1070</v>
      </c>
      <c r="D33" s="5" t="n">
        <v>21</v>
      </c>
      <c r="E33" s="5" t="n">
        <v>1137</v>
      </c>
    </row>
    <row r="34" spans="1:6">
      <c r="A34" s="4" t="s">
        <v>81</v>
      </c>
      <c r="B34" s="5" t="n">
        <v>7</v>
      </c>
      <c r="C34" s="5" t="n">
        <v>1070</v>
      </c>
      <c r="D34" s="5" t="n">
        <v>6</v>
      </c>
      <c r="E34" s="5" t="n">
        <v>1139</v>
      </c>
    </row>
    <row r="35" spans="1:6">
      <c r="A35" s="4" t="s">
        <v>82</v>
      </c>
      <c r="B35" s="5" t="n">
        <v>197</v>
      </c>
      <c r="C35" s="5" t="n">
        <v>1249</v>
      </c>
      <c r="D35" s="5" t="n">
        <v>516</v>
      </c>
      <c r="E35" s="5" t="n">
        <v>1394</v>
      </c>
    </row>
    <row r="36" spans="1:6">
      <c r="A36" s="4" t="s">
        <v>83</v>
      </c>
      <c r="B36" s="5" t="n">
        <v>3</v>
      </c>
      <c r="C36" s="5" t="n">
        <v>354</v>
      </c>
      <c r="D36" s="5" t="n">
        <v>-74</v>
      </c>
      <c r="E36" s="5" t="n">
        <v>401</v>
      </c>
    </row>
    <row r="37" spans="1:6">
      <c r="A37" s="4" t="s">
        <v>84</v>
      </c>
      <c r="B37" s="5" t="n">
        <v>194</v>
      </c>
      <c r="C37" s="5" t="n">
        <v>895</v>
      </c>
      <c r="D37" s="5" t="n">
        <v>590</v>
      </c>
      <c r="E37" s="5" t="n">
        <v>993</v>
      </c>
    </row>
    <row r="38" spans="1:6">
      <c r="A38" s="4" t="s">
        <v>406</v>
      </c>
      <c r="B38" s="5" t="n">
        <v>-261</v>
      </c>
      <c r="C38" s="5" t="n">
        <v>-7</v>
      </c>
      <c r="D38" s="5" t="n">
        <v>-592</v>
      </c>
      <c r="E38" s="5" t="n">
        <v>244</v>
      </c>
    </row>
    <row r="39" spans="1:6">
      <c r="A39" s="4" t="s">
        <v>86</v>
      </c>
      <c r="B39" s="5" t="n">
        <v>-261</v>
      </c>
      <c r="C39" s="5" t="n">
        <v>-7</v>
      </c>
      <c r="D39" s="5" t="n">
        <v>-592</v>
      </c>
      <c r="E39" s="5" t="n">
        <v>244</v>
      </c>
    </row>
    <row r="40" spans="1:6">
      <c r="A40" s="4" t="s">
        <v>87</v>
      </c>
      <c r="B40" s="5" t="n">
        <v>-67</v>
      </c>
      <c r="C40" s="5" t="n">
        <v>888</v>
      </c>
      <c r="D40" s="5" t="n">
        <v>-2</v>
      </c>
      <c r="E40" s="5" t="n">
        <v>1237</v>
      </c>
    </row>
    <row r="41" spans="1:6">
      <c r="A41" s="4" t="s">
        <v>35</v>
      </c>
      <c r="B41" s="5" t="n">
        <v>23979</v>
      </c>
      <c r="C41" s="5" t="n">
        <v>23599</v>
      </c>
      <c r="D41" s="5" t="n">
        <v>23979</v>
      </c>
      <c r="E41" s="5" t="n">
        <v>23599</v>
      </c>
    </row>
    <row r="42" spans="1:6">
      <c r="A42" s="4" t="s">
        <v>36</v>
      </c>
      <c r="B42" s="5" t="n">
        <v>0</v>
      </c>
      <c r="C42" s="5" t="n">
        <v>0</v>
      </c>
      <c r="D42" s="5" t="n">
        <v>0</v>
      </c>
      <c r="E42" s="5" t="n">
        <v>0</v>
      </c>
    </row>
    <row r="43" spans="1:6">
      <c r="A43" s="4" t="s">
        <v>45</v>
      </c>
      <c r="B43" s="5" t="n">
        <v>18943</v>
      </c>
      <c r="C43" s="5" t="n">
        <v>19886</v>
      </c>
      <c r="D43" s="5" t="n">
        <v>18943</v>
      </c>
      <c r="E43" s="5" t="n">
        <v>19886</v>
      </c>
    </row>
    <row r="44" spans="1:6">
      <c r="A44" s="4" t="s">
        <v>46</v>
      </c>
      <c r="B44" s="5" t="n">
        <v>3882</v>
      </c>
      <c r="C44" s="5" t="n">
        <v>3466</v>
      </c>
      <c r="D44" s="5" t="n">
        <v>3882</v>
      </c>
      <c r="E44" s="5" t="n">
        <v>3466</v>
      </c>
    </row>
    <row r="45" spans="1:6">
      <c r="A45" s="4" t="s">
        <v>407</v>
      </c>
      <c r="B45" s="5" t="n">
        <v>0</v>
      </c>
      <c r="C45" s="5" t="n">
        <v>0</v>
      </c>
      <c r="D45" s="5" t="n">
        <v>0</v>
      </c>
      <c r="E45" s="5" t="n">
        <v>0</v>
      </c>
    </row>
    <row r="46" spans="1:6">
      <c r="A46" s="4" t="s">
        <v>409</v>
      </c>
    </row>
    <row r="47" spans="1:6">
      <c r="A47" s="3" t="s">
        <v>72</v>
      </c>
    </row>
    <row r="48" spans="1:6">
      <c r="A48" s="4" t="s">
        <v>73</v>
      </c>
      <c r="B48" s="5" t="n">
        <v>0</v>
      </c>
      <c r="C48" s="5" t="n">
        <v>0</v>
      </c>
      <c r="D48" s="5" t="n">
        <v>0</v>
      </c>
      <c r="E48" s="5" t="n">
        <v>0</v>
      </c>
    </row>
    <row r="49" spans="1:6">
      <c r="A49" s="4" t="s">
        <v>74</v>
      </c>
      <c r="B49" s="5" t="n">
        <v>0</v>
      </c>
      <c r="D49" s="5" t="n">
        <v>0</v>
      </c>
    </row>
    <row r="50" spans="1:6">
      <c r="A50" s="4" t="s">
        <v>404</v>
      </c>
      <c r="B50" s="5" t="n">
        <v>0</v>
      </c>
      <c r="D50" s="5" t="n">
        <v>0</v>
      </c>
    </row>
    <row r="51" spans="1:6">
      <c r="A51" s="4" t="s">
        <v>76</v>
      </c>
      <c r="B51" s="5" t="n">
        <v>0</v>
      </c>
      <c r="C51" s="5" t="n">
        <v>0</v>
      </c>
      <c r="D51" s="5" t="n">
        <v>0</v>
      </c>
      <c r="E51" s="5" t="n">
        <v>0</v>
      </c>
    </row>
    <row r="52" spans="1:6">
      <c r="A52" s="3" t="s">
        <v>405</v>
      </c>
    </row>
    <row r="53" spans="1:6">
      <c r="A53" s="4" t="s">
        <v>78</v>
      </c>
      <c r="B53" s="5" t="n">
        <v>0</v>
      </c>
      <c r="D53" s="5" t="n">
        <v>0</v>
      </c>
      <c r="E53" s="5" t="n">
        <v>0</v>
      </c>
    </row>
    <row r="54" spans="1:6">
      <c r="A54" s="4" t="s">
        <v>79</v>
      </c>
      <c r="B54" s="5" t="n">
        <v>0</v>
      </c>
      <c r="D54" s="5" t="n">
        <v>0</v>
      </c>
    </row>
    <row r="55" spans="1:6">
      <c r="A55" s="4" t="s">
        <v>80</v>
      </c>
      <c r="B55" s="5" t="n">
        <v>28</v>
      </c>
      <c r="C55" s="5" t="n">
        <v>12</v>
      </c>
      <c r="D55" s="5" t="n">
        <v>70</v>
      </c>
      <c r="E55" s="5" t="n">
        <v>-10</v>
      </c>
    </row>
    <row r="56" spans="1:6">
      <c r="A56" s="4" t="s">
        <v>81</v>
      </c>
      <c r="B56" s="5" t="n">
        <v>28</v>
      </c>
      <c r="C56" s="5" t="n">
        <v>12</v>
      </c>
      <c r="D56" s="5" t="n">
        <v>70</v>
      </c>
      <c r="E56" s="5" t="n">
        <v>-10</v>
      </c>
    </row>
    <row r="57" spans="1:6">
      <c r="A57" s="4" t="s">
        <v>82</v>
      </c>
      <c r="B57" s="5" t="n">
        <v>-28</v>
      </c>
      <c r="C57" s="5" t="n">
        <v>-12</v>
      </c>
      <c r="D57" s="5" t="n">
        <v>-70</v>
      </c>
      <c r="E57" s="5" t="n">
        <v>10</v>
      </c>
    </row>
    <row r="58" spans="1:6">
      <c r="A58" s="4" t="s">
        <v>83</v>
      </c>
      <c r="B58" s="5" t="n">
        <v>-6</v>
      </c>
      <c r="C58" s="5" t="n">
        <v>0</v>
      </c>
      <c r="D58" s="5" t="n">
        <v>-15</v>
      </c>
      <c r="E58" s="5" t="n">
        <v>0</v>
      </c>
    </row>
    <row r="59" spans="1:6">
      <c r="A59" s="4" t="s">
        <v>84</v>
      </c>
      <c r="B59" s="5" t="n">
        <v>-22</v>
      </c>
      <c r="C59" s="5" t="n">
        <v>-12</v>
      </c>
      <c r="D59" s="5" t="n">
        <v>-55</v>
      </c>
      <c r="E59" s="5" t="n">
        <v>10</v>
      </c>
    </row>
    <row r="60" spans="1:6">
      <c r="A60" s="4" t="s">
        <v>406</v>
      </c>
      <c r="B60" s="5" t="n">
        <v>0</v>
      </c>
      <c r="C60" s="5" t="n">
        <v>0</v>
      </c>
      <c r="D60" s="5" t="n">
        <v>0</v>
      </c>
      <c r="E60" s="5" t="n">
        <v>0</v>
      </c>
    </row>
    <row r="61" spans="1:6">
      <c r="A61" s="4" t="s">
        <v>86</v>
      </c>
      <c r="B61" s="5" t="n">
        <v>0</v>
      </c>
      <c r="C61" s="5" t="n">
        <v>0</v>
      </c>
      <c r="D61" s="5" t="n">
        <v>0</v>
      </c>
      <c r="E61" s="5" t="n">
        <v>0</v>
      </c>
    </row>
    <row r="62" spans="1:6">
      <c r="A62" s="4" t="s">
        <v>87</v>
      </c>
      <c r="B62" s="5" t="n">
        <v>-22</v>
      </c>
      <c r="C62" s="5" t="n">
        <v>-12</v>
      </c>
      <c r="D62" s="5" t="n">
        <v>-55</v>
      </c>
      <c r="E62" s="5" t="n">
        <v>10</v>
      </c>
    </row>
    <row r="63" spans="1:6">
      <c r="A63" s="4" t="s">
        <v>35</v>
      </c>
      <c r="B63" s="5" t="n">
        <v>0</v>
      </c>
      <c r="C63" s="5" t="n">
        <v>0</v>
      </c>
      <c r="D63" s="5" t="n">
        <v>0</v>
      </c>
      <c r="E63" s="5" t="n">
        <v>0</v>
      </c>
    </row>
    <row r="64" spans="1:6">
      <c r="A64" s="4" t="s">
        <v>36</v>
      </c>
      <c r="B64" s="5" t="n">
        <v>3086235</v>
      </c>
      <c r="C64" s="5" t="n">
        <v>2221748</v>
      </c>
      <c r="D64" s="5" t="n">
        <v>3086235</v>
      </c>
      <c r="E64" s="5" t="n">
        <v>2221748</v>
      </c>
    </row>
    <row r="65" spans="1:6">
      <c r="A65" s="4" t="s">
        <v>45</v>
      </c>
      <c r="B65" s="5" t="n">
        <v>6410</v>
      </c>
      <c r="C65" s="5" t="n">
        <v>2753</v>
      </c>
      <c r="D65" s="5" t="n">
        <v>6410</v>
      </c>
      <c r="E65" s="5" t="n">
        <v>2753</v>
      </c>
    </row>
    <row r="66" spans="1:6">
      <c r="A66" s="4" t="s">
        <v>46</v>
      </c>
      <c r="B66" s="5" t="n">
        <v>3086235</v>
      </c>
      <c r="C66" s="5" t="n">
        <v>2221748</v>
      </c>
      <c r="D66" s="5" t="n">
        <v>3086235</v>
      </c>
      <c r="E66" s="5" t="n">
        <v>2221748</v>
      </c>
    </row>
    <row r="67" spans="1:6">
      <c r="A67" s="4" t="s">
        <v>407</v>
      </c>
      <c r="B67" s="7" t="n">
        <v>103929</v>
      </c>
      <c r="C67" s="7" t="n">
        <v>69005</v>
      </c>
      <c r="D67" s="7" t="n">
        <v>103929</v>
      </c>
      <c r="E67" s="7" t="n">
        <v>690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6:11:45Z</dcterms:created>
  <dcterms:modified xmlns:dcterms="http://purl.org/dc/terms/" xmlns:xsi="http://www.w3.org/2001/XMLSchema-instance" xsi:type="dcterms:W3CDTF">2018-11-20T16:11:45Z</dcterms:modified>
</cp:coreProperties>
</file>